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sheetId="6" state="visible" r:id="rId6"/>
    <sheet xmlns:r="http://schemas.openxmlformats.org/officeDocument/2006/relationships" name="Summary of Significant Accounti" sheetId="7" state="visible" r:id="rId7"/>
    <sheet xmlns:r="http://schemas.openxmlformats.org/officeDocument/2006/relationships" name="Inventory" sheetId="8" state="visible" r:id="rId8"/>
    <sheet xmlns:r="http://schemas.openxmlformats.org/officeDocument/2006/relationships" name="Prepaid Expenses and Other Curr" sheetId="9" state="visible" r:id="rId9"/>
    <sheet xmlns:r="http://schemas.openxmlformats.org/officeDocument/2006/relationships" name="Property and Equipment, Net" sheetId="10" state="visible" r:id="rId10"/>
    <sheet xmlns:r="http://schemas.openxmlformats.org/officeDocument/2006/relationships" name="Accrued Expenses" sheetId="11" state="visible" r:id="rId11"/>
    <sheet xmlns:r="http://schemas.openxmlformats.org/officeDocument/2006/relationships" name="Deferred Revenues and Customer " sheetId="12" state="visible" r:id="rId12"/>
    <sheet xmlns:r="http://schemas.openxmlformats.org/officeDocument/2006/relationships" name="Convertible Senior Notes Payabl" sheetId="13" state="visible" r:id="rId13"/>
    <sheet xmlns:r="http://schemas.openxmlformats.org/officeDocument/2006/relationships" name="Convertible Unsecured Notes" sheetId="14" state="visible" r:id="rId14"/>
    <sheet xmlns:r="http://schemas.openxmlformats.org/officeDocument/2006/relationships" name="Fair Value Measurements and Dis" sheetId="15" state="visible" r:id="rId15"/>
    <sheet xmlns:r="http://schemas.openxmlformats.org/officeDocument/2006/relationships" name="Capital Leases Payable" sheetId="16" state="visible" r:id="rId16"/>
    <sheet xmlns:r="http://schemas.openxmlformats.org/officeDocument/2006/relationships" name="Equity" sheetId="17" state="visible" r:id="rId17"/>
    <sheet xmlns:r="http://schemas.openxmlformats.org/officeDocument/2006/relationships" name="Stock Options and Warrant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Inventory (Tables)" sheetId="23" state="visible" r:id="rId23"/>
    <sheet xmlns:r="http://schemas.openxmlformats.org/officeDocument/2006/relationships" name="Prepaid Expenses and Other Cu24" sheetId="24" state="visible" r:id="rId24"/>
    <sheet xmlns:r="http://schemas.openxmlformats.org/officeDocument/2006/relationships" name="Property and Equipment, Net (Ta" sheetId="25" state="visible" r:id="rId25"/>
    <sheet xmlns:r="http://schemas.openxmlformats.org/officeDocument/2006/relationships" name="Accrued Expenses (Tables)" sheetId="26" state="visible" r:id="rId26"/>
    <sheet xmlns:r="http://schemas.openxmlformats.org/officeDocument/2006/relationships" name="Deferred Revenues and Custome27" sheetId="27" state="visible" r:id="rId27"/>
    <sheet xmlns:r="http://schemas.openxmlformats.org/officeDocument/2006/relationships" name="Convertible Senior Notes Paya28" sheetId="28" state="visible" r:id="rId28"/>
    <sheet xmlns:r="http://schemas.openxmlformats.org/officeDocument/2006/relationships" name="Convertible Unsecured Notes (Ta" sheetId="29" state="visible" r:id="rId29"/>
    <sheet xmlns:r="http://schemas.openxmlformats.org/officeDocument/2006/relationships" name="Fair Value Measurements and D30" sheetId="30" state="visible" r:id="rId30"/>
    <sheet xmlns:r="http://schemas.openxmlformats.org/officeDocument/2006/relationships" name="Capital Leases Payable (Tables)" sheetId="31" state="visible" r:id="rId31"/>
    <sheet xmlns:r="http://schemas.openxmlformats.org/officeDocument/2006/relationships" name="Stock Options and Warrants (Tab" sheetId="32" state="visible" r:id="rId32"/>
    <sheet xmlns:r="http://schemas.openxmlformats.org/officeDocument/2006/relationships" name="Commitments and Contingencies (" sheetId="33" state="visible" r:id="rId33"/>
    <sheet xmlns:r="http://schemas.openxmlformats.org/officeDocument/2006/relationships" name="Organization (Details)"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Inventory (Details)" sheetId="37" state="visible" r:id="rId37"/>
    <sheet xmlns:r="http://schemas.openxmlformats.org/officeDocument/2006/relationships" name="Prepaid Expenses and Other Cu38" sheetId="38" state="visible" r:id="rId38"/>
    <sheet xmlns:r="http://schemas.openxmlformats.org/officeDocument/2006/relationships" name="Property and Equipment, Net (De" sheetId="39" state="visible" r:id="rId39"/>
    <sheet xmlns:r="http://schemas.openxmlformats.org/officeDocument/2006/relationships" name="Property and Equipment, Net (40" sheetId="40" state="visible" r:id="rId40"/>
    <sheet xmlns:r="http://schemas.openxmlformats.org/officeDocument/2006/relationships" name="Property and Equipment, Net (41" sheetId="41" state="visible" r:id="rId41"/>
    <sheet xmlns:r="http://schemas.openxmlformats.org/officeDocument/2006/relationships" name="Property and Equipment, Net (42" sheetId="42" state="visible" r:id="rId42"/>
    <sheet xmlns:r="http://schemas.openxmlformats.org/officeDocument/2006/relationships" name="Accrued Expenses (Details)" sheetId="43" state="visible" r:id="rId43"/>
    <sheet xmlns:r="http://schemas.openxmlformats.org/officeDocument/2006/relationships" name="Deferred Revenues and Custome44" sheetId="44" state="visible" r:id="rId44"/>
    <sheet xmlns:r="http://schemas.openxmlformats.org/officeDocument/2006/relationships" name="Convertible Senior Notes Paya45" sheetId="45" state="visible" r:id="rId45"/>
    <sheet xmlns:r="http://schemas.openxmlformats.org/officeDocument/2006/relationships" name="Convertible Senior Notes Paya46" sheetId="46" state="visible" r:id="rId46"/>
    <sheet xmlns:r="http://schemas.openxmlformats.org/officeDocument/2006/relationships" name="Convertible Unsecured Notes (De" sheetId="47" state="visible" r:id="rId47"/>
    <sheet xmlns:r="http://schemas.openxmlformats.org/officeDocument/2006/relationships" name="Convertible Unsecured Notes (48" sheetId="48" state="visible" r:id="rId48"/>
    <sheet xmlns:r="http://schemas.openxmlformats.org/officeDocument/2006/relationships" name="Fair Value Measurements and D49" sheetId="49" state="visible" r:id="rId49"/>
    <sheet xmlns:r="http://schemas.openxmlformats.org/officeDocument/2006/relationships" name="Capital Leases Payable (Details" sheetId="50" state="visible" r:id="rId50"/>
    <sheet xmlns:r="http://schemas.openxmlformats.org/officeDocument/2006/relationships" name="Capital Leases Payable (Detai51" sheetId="51" state="visible" r:id="rId51"/>
    <sheet xmlns:r="http://schemas.openxmlformats.org/officeDocument/2006/relationships" name="Capital Leases Payable (Detai52" sheetId="52" state="visible" r:id="rId52"/>
    <sheet xmlns:r="http://schemas.openxmlformats.org/officeDocument/2006/relationships" name="Equity (Details)" sheetId="53" state="visible" r:id="rId53"/>
    <sheet xmlns:r="http://schemas.openxmlformats.org/officeDocument/2006/relationships" name="Stock Options and Warrants (Det" sheetId="54" state="visible" r:id="rId54"/>
    <sheet xmlns:r="http://schemas.openxmlformats.org/officeDocument/2006/relationships" name="Stock Options and Warrants (D55" sheetId="55" state="visible" r:id="rId55"/>
    <sheet xmlns:r="http://schemas.openxmlformats.org/officeDocument/2006/relationships" name="Stock Options and Warrants (D56" sheetId="56" state="visible" r:id="rId56"/>
    <sheet xmlns:r="http://schemas.openxmlformats.org/officeDocument/2006/relationships" name="Stock Options and Warrants (D57" sheetId="57" state="visible" r:id="rId57"/>
    <sheet xmlns:r="http://schemas.openxmlformats.org/officeDocument/2006/relationships" name="Stock Options and Warrants (D58" sheetId="58" state="visible" r:id="rId58"/>
    <sheet xmlns:r="http://schemas.openxmlformats.org/officeDocument/2006/relationships" name="Stock Options and Warrants (D59" sheetId="59" state="visible" r:id="rId59"/>
    <sheet xmlns:r="http://schemas.openxmlformats.org/officeDocument/2006/relationships" name="Commitments and Contingencies60" sheetId="60" state="visible" r:id="rId60"/>
    <sheet xmlns:r="http://schemas.openxmlformats.org/officeDocument/2006/relationships" name="Commitments and Contingencies61" sheetId="61" state="visible" r:id="rId61"/>
    <sheet xmlns:r="http://schemas.openxmlformats.org/officeDocument/2006/relationships" name="Subsequent Events (Details)" sheetId="62" state="visible" r:id="rId62"/>
  </sheets>
  <definedNames/>
  <calcPr calcId="124519" fullCalcOnLoad="1"/>
</workbook>
</file>

<file path=xl/sharedStrings.xml><?xml version="1.0" encoding="utf-8"?>
<sst xmlns="http://schemas.openxmlformats.org/spreadsheetml/2006/main" uniqueCount="727">
  <si>
    <t>Document and Entity Information - shares</t>
  </si>
  <si>
    <t>3 Months Ended</t>
  </si>
  <si>
    <t>Mar. 31, 2017</t>
  </si>
  <si>
    <t>May 12, 2017</t>
  </si>
  <si>
    <t>Document and Entity Information [Abstract]</t>
  </si>
  <si>
    <t>Entity Registrant Name</t>
  </si>
  <si>
    <t>Ener-Core, Inc.</t>
  </si>
  <si>
    <t>Entity Central Index Key</t>
  </si>
  <si>
    <t>Trading Symbol</t>
  </si>
  <si>
    <t>ENCR</t>
  </si>
  <si>
    <t>Amendment Flag</t>
  </si>
  <si>
    <t>false</t>
  </si>
  <si>
    <t>Current Fiscal Year End Date</t>
  </si>
  <si>
    <t>--12-31</t>
  </si>
  <si>
    <t>Document Type</t>
  </si>
  <si>
    <t>10-Q</t>
  </si>
  <si>
    <t>Document Period End Date</t>
  </si>
  <si>
    <t>Mar. 31,
		2017</t>
  </si>
  <si>
    <t>Document Fiscal Period Focus</t>
  </si>
  <si>
    <t>Q1</t>
  </si>
  <si>
    <t>Document Fiscal Year Focus</t>
  </si>
  <si>
    <t>Entity Filer Category</t>
  </si>
  <si>
    <t>Smaller Reporting Company</t>
  </si>
  <si>
    <t>Entity Common Stock, Shares Outstanding</t>
  </si>
  <si>
    <t>Condensed Consolidated Balance Sheets - USD ($)</t>
  </si>
  <si>
    <t>Dec. 31, 2016</t>
  </si>
  <si>
    <t>Current assets:</t>
  </si>
  <si>
    <t>Cash and cash equivalents</t>
  </si>
  <si>
    <t>Restricted cash</t>
  </si>
  <si>
    <t>Accounts receivable</t>
  </si>
  <si>
    <t>Inventory</t>
  </si>
  <si>
    <t>Prepaid expenses and other current assets</t>
  </si>
  <si>
    <t>Total current assets</t>
  </si>
  <si>
    <t>Property and equipment, net</t>
  </si>
  <si>
    <t>Intangibles, net</t>
  </si>
  <si>
    <t>Deposits and other long term assets</t>
  </si>
  <si>
    <t>Total assets</t>
  </si>
  <si>
    <t>Current liabilities:</t>
  </si>
  <si>
    <t>Accounts payable</t>
  </si>
  <si>
    <t>Accrued expenses</t>
  </si>
  <si>
    <t>Deferred revenues and customer advances</t>
  </si>
  <si>
    <t>Accrued contract loss</t>
  </si>
  <si>
    <t>Convertible unsecured notes payable, net of discounts</t>
  </si>
  <si>
    <t>Capital leases payable-short term</t>
  </si>
  <si>
    <t>Total current liabilities</t>
  </si>
  <si>
    <t>Long term liabilities:</t>
  </si>
  <si>
    <t>Convertible secured notes payable, net of discounts</t>
  </si>
  <si>
    <t>Capital lease payable</t>
  </si>
  <si>
    <t>Total liabilities</t>
  </si>
  <si>
    <t>Commitments and contingencies (Note 12)</t>
  </si>
  <si>
    <t xml:space="preserve"> </t>
  </si>
  <si>
    <t>Stockholders' deficit:</t>
  </si>
  <si>
    <t>Preferred stock, $0.0001 par value. Authorized 50,000,000 shares; no shares issued and outstanding at March 31, 2017 and December 31, 2016</t>
  </si>
  <si>
    <t>Common stock, $0.0001 par value. Authorized 200,000,000 shares; 3,853,660 and 3,829,660 shares issued and outstanding at March 31, 2017 and December 31, 2016, respectively</t>
  </si>
  <si>
    <t>Additional paid-in capital</t>
  </si>
  <si>
    <t>Accumulated deficit</t>
  </si>
  <si>
    <t>Total stockholders' (deficit)</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Mar. 31, 2016</t>
  </si>
  <si>
    <t>Income Statement [Abstract]</t>
  </si>
  <si>
    <t>Total revenues</t>
  </si>
  <si>
    <t>Total costs of goods sold</t>
  </si>
  <si>
    <t>Gross profit (loss)</t>
  </si>
  <si>
    <t>Operating expenses:</t>
  </si>
  <si>
    <t>Selling, general, and administrative</t>
  </si>
  <si>
    <t>Research and development</t>
  </si>
  <si>
    <t>Total operating expenses</t>
  </si>
  <si>
    <t>Operating loss</t>
  </si>
  <si>
    <t>Other (expenses):</t>
  </si>
  <si>
    <t>Interest expense</t>
  </si>
  <si>
    <t>Loss on debt conversion</t>
  </si>
  <si>
    <t>Other expense, net</t>
  </si>
  <si>
    <t>Loss on modification of debt</t>
  </si>
  <si>
    <t>Gain on revaluation of derivative liabilities</t>
  </si>
  <si>
    <t>Total other (expenses)</t>
  </si>
  <si>
    <t>Loss before provision for income taxes</t>
  </si>
  <si>
    <t>Provision for income taxes</t>
  </si>
  <si>
    <t>Net loss</t>
  </si>
  <si>
    <t>Loss per share-basic and diluted</t>
  </si>
  <si>
    <t>Weighted average common shares-basic and diluted</t>
  </si>
  <si>
    <t>Condensed Consolidated Statements of Cash Flows (Unaudited) - USD ($)</t>
  </si>
  <si>
    <t>Cash flows from operating activities:</t>
  </si>
  <si>
    <t>Adjustments to reconcile net loss to net cash used in operating activities:</t>
  </si>
  <si>
    <t>Depreciation and amortization</t>
  </si>
  <si>
    <t>Stock-based compensation</t>
  </si>
  <si>
    <t>(Gain) on revaluation of derivative liabilities</t>
  </si>
  <si>
    <t>Amortization of debt discount and deferred financing fees</t>
  </si>
  <si>
    <t>Expense related to modification of convertible debt</t>
  </si>
  <si>
    <t>Loss on debt conversions</t>
  </si>
  <si>
    <t>Loss on asset disposal</t>
  </si>
  <si>
    <t>Changes in assets and liabilities:</t>
  </si>
  <si>
    <t>Accounts and other receivables</t>
  </si>
  <si>
    <t>Deferred revenues</t>
  </si>
  <si>
    <t>Deposits</t>
  </si>
  <si>
    <t>Accounts payable and other current liabilities</t>
  </si>
  <si>
    <t>Cash from operating activities</t>
  </si>
  <si>
    <t>Cash flows from investing activities:</t>
  </si>
  <si>
    <t>Purchases of property and equipment</t>
  </si>
  <si>
    <t>Proceeds from sale of assets</t>
  </si>
  <si>
    <t>Net cash from investing activities</t>
  </si>
  <si>
    <t>Cash flows from financing activities:</t>
  </si>
  <si>
    <t>Repayment of capital leases payable</t>
  </si>
  <si>
    <t>Cash from financing activities</t>
  </si>
  <si>
    <t>Decrease in cash and cash equivalents</t>
  </si>
  <si>
    <t>Cash and cash equivalents at beginning of period</t>
  </si>
  <si>
    <t>Cash and cash equivalents at end of period</t>
  </si>
  <si>
    <t>Cash paid during the period for:</t>
  </si>
  <si>
    <t>Income taxes</t>
  </si>
  <si>
    <t>Interest</t>
  </si>
  <si>
    <t>Supplemental disclosure of non-cash activities:</t>
  </si>
  <si>
    <t>Debt discount and derivative liabilities recorded upon issuance of warrants</t>
  </si>
  <si>
    <t>Debt discount and derivative liabilities recorded for amendments of notes</t>
  </si>
  <si>
    <t>Conversion of senior convertible notes into common shares</t>
  </si>
  <si>
    <t>Debt discount recorded upon issuance of warrants</t>
  </si>
  <si>
    <t>Organization</t>
  </si>
  <si>
    <t>Organization [Abstract]</t>
  </si>
  <si>
    <t>Note 1—Organization Organization Ener-Core, Inc. (the “Company”, “we”, “us”, “our”), a Delaware corporation, was formed on April 29, 2010 as Inventtech, Inc. On July 1, 2013, we acquired our wholly owned subsidiary, Ener-Core Power, Inc., (formerly Flex Power Generation, Inc.), a Delaware corporation. The stockholders of Ener-Core Power, Inc. are now our stockholders and the management of Ener-Core Power, Inc. is now our management. The acquisition was treated as a “reverse merger” and our financial statements are those of Ener-Core Power, Inc. All equity amounts presented have been retroactively restated to reflect the reverse merger as if it had occurred on November 12, 2012. Effective as of September 3, 2015, we changed our state of incorporation from the State of Nevada to the State of Delaware (the “Reincorporation”), pursuant to a plan of conversion dated September 2, 2015, following approval by our stockholders of the Reincorporation at our 2015 Annual Meeting of Stockholders held on August 28, 2015. As a Delaware corporation following the Reincorporation, we are deemed to be the same continuing entity as the Nevada corporation prior to the Reincorporation, and as such continue to possess all of the rights, privileges and powers and all of the debts, liabilities and obligations of the prior Nevada corporation. Upon effectiveness of the Reincorporation, all of the issued and outstanding shares of common stock of the Nevada corporation automatically converted into issued and outstanding shares of common stock of the Delaware corporation without any action on the part of our stockholders. Concurrent with the Reincorporation, on September 3, 2015 our authorized shares increased to 250,000,000 shares of stock consisting of 200,000,000 authorized shares of common stock and 50,000,000 authorized shares of preferred stock. Reverse Merger We entered into an Agreement and Plan of Merger (the “Merger Agreement”) with Ener-Core Power, Inc. and Flex Merger Acquisition Sub, Inc., a Delaware corporation and our wholly owned subsidiary
(“Merger Sub”), pursuant to which the Merger Sub merged with and into Ener-Core Power, Inc., with Ener-Core Power, Inc. as the surviving entity (the “Merger”). Prior to the Merger, we were a public reporting “shell company,” as defined in Rule 12b-2 of the Securities Exchange Act of 1934, as amended. The Merger Agreement was approved by the boards of directors of each of the parties to the Merger Agreement. In April 2013, the pre-merger public shell company effected a 30-for-1 forward split of its common stock. All share amounts have been retroactively restated to reflect the effect of the stock split. As provided in the Contribution Agreement dated November 12, 2012 (the “Contribution Agreement”) by and among FlexEnergy, Inc. (“FlexEnergy”), FlexEnergy Energy Systems, Inc. (“FEES”), and Ener-Core Power, Inc., Ener-Core Power, Inc. was spun-off from FlexEnergy as a separate corporation. As a part of that transaction, Ener-Core Power, Inc. received all assets (including intellectual property) and certain liabilities pertaining to the Power Oxidizer business carved out of FlexEnergy. The owners of FlexEnergy did not distribute ownership of Ener-Core Power, Inc. pro rata. The assets and liabilities were transferred to us and recorded at their historical carrying amounts since the transaction was a transfer of net assets between entities under common control. On July 1, 2013, Ener-Core Power, Inc. completed the Merger with us. Upon completion of the Merger, we, immediately became a public company. The Merger was accounted for as a “reverse merger” and recapitalization. As part of the Merger, 2,410,400 shares of outstanding common stock of the pre-merger public shell company were cancelled. This cancellation has been retroactively accounted for as of the inception of Ener-Core Power, Inc. on November 12, 2012. Accordingly, Ener-Core Power, Inc. was deemed to be the accounting acquirer in the transaction and, consequently, the transaction was treated as a recapitalization of Ener-Core Power, Inc. Accordingly, the assets and liabilities and the historical operations that are reflected in the financial statements are those of Ener-Core Power, Inc. and are recorded at the historical cost basis of Ener-Core Power, Inc. Our assets, liabilities and results of operations were de minimis at the time of the Merger. Reverse Stock Split The board of directors of the Company approved a reverse stock split of the Company’s authorized, issued and outstanding shares of common stock, par value $0.0001 per share, as well as the Company’s authorized shares of preferred stock, par value $0.0001 per share, of which no shares are issued and outstanding (together, the “Stock”), at a ratio of 1-for-50 (the “Reverse Stock Split”). The Reverse Stock Split became effective on July 8, 2015 (the “Effective Date”). As a result of the Reverse Stock Split, the authorized preferred stock decreased to 1,000,000 shares and the authorized common stock decreased to 4,000,000 shares. Both the preferred stock and common stock par value remained at $0.0001 per share. The number of authorized shares subsequently increased
to 200,000,000 authorized shares of common stock and 50,000,000 authorized shares of preferred stock on September 3, 2015 with the Company’s reincorporation in Delaware, as described above. On the Effective Date, the total number of shares of common stock held by each stockholder of the Company were converted automatically into the number of shares of common stock equal to: (i) the number of issued and outstanding shares of common stock held by each such stockholder immediately prior to the Reverse Stock Split divided by (ii) 50. The Company issued one whole share of the post-Reverse Stock Split common stock to any stockholder who otherwise would have received a fractional share as a result of the Reverse Stock Split, determined at the beneficial owner level by share certificate. As a result, no fractional shares were issued in connection with the Reverse Stock Split and no cash or other consideration will be paid in connection with any fractional shares that would otherwise have resulted from the Reverse Stock Split. The Reverse Stock Split also affected all outstanding options and warrants by dividing each option or warrant outstanding by 50, rounded up to the nearest option or warrant, and multiplying the exercise price by 50 for each option or warrant outstanding. Description of the Business We design, develop, license, manufacture and have commercially deployed products based on proprietary technologies that generate industrial levels of usable heat in a pressure vessel using a wide variety of organic gases as fuel for an oxidation reaction. Our technology allows for the use of gases that, historically, were unusable as fuels for traditional industrial gas to energy conversion systems, such as combustion chambers, and that typically required costly pollution abatement equipment in order for industries to reduce the pollutant gas emissions and therefore to comply with increasingly stringent air pollution standards. Our technology facilitates a high-temperature oxidation reaction for a variety of organic gases which in turn allows our pressure vessels to extract heat energy from organic gases, including many “waste” gases considered to be air pollution by many industries. We refer to our technology as “Power Oxidation,” and refer to our products as “Power Oxidizers” or “Power Oxidation Vessels.” We develop applications for our technology by integrating our Power Oxidizers with traditional gas-fired industrial equipment (such as boilers, dryers, ovens, and chillers) that require steady and consistent heat sources. In our first deployed applications, our technology serves as a low-emissions alternative for combustion chambers used with gas-fired electric turbines. Our Power Oxidizers produce a steady heat source that can be used to (i) generate electricity by coupling our technology with a variety of modified gas turbines, (ii) produce steam by coupling our technology with a variety of modified steam boilers, or (iii) provide on-site heat at industrial facilities through heat exchanger applications. Our proprietary and patented Power Oxidation technology is designed to create greater industrial efficiencies by providing the opportunity to convert low-quality organic waste gases generated from industrial processes into usable on-site energy, therefore decreasing both operating costs and significantly reducing environmentally harmful gaseous emissions. We design, develop, license, manufacture and market our Power Oxidizers, which, when bundled with an electricity generating turbine in the 250 kilowatt, or kW, and 2 megawatt, or MW, sizes, are called Powerstations. We currently partner and are pursuing partnerships with large established manufacturers to integrate our Power Oxidizer with their gas turbines, with the goal to open substantial new opportunities for our partners to market these modified gas turbines to industries for which traditional power generation technologies previously were not technically feasible. We currently manufacture our Powerstations in the 250 kW size and manufactured the Power Oxidizer for the 2 MW size for the initial two units sold. Beginning in 2017, pursuant to the CMLA (as defined below), our 2 MW partner, Dresser-Rand a.s., a subsidiary of Dresser-Rand Group Inc., a Siemens company, or Dresser-Rand, will manufacture the 2 MW Power Oxidizers under a manufacturing license and will pay us a non-refundable license fee for each unit manufactured by Dresser-Rand. On November 14, 2014, we entered into a commercial license agreement (“CLA”) with Dresser-Rand, pursuant to which we agreed to jointly develop a Powerstation that consisted of our Power Oxidizer integrated with a Dresser-Rand KG2 turbine rated up to 2 MW of power output. The CLA granted Dresser-Rand the right to market and sell the Dresser-Rand KG2-3GEF 2 MW gas turbine coupled with our Power Oxidizer. In June 2016, we executed a contract manufacturing and commercial licensing agreement (the “CMLA”) with Dresser-Rand, which both companies intended would supersede and replace the CLA. In April 2017, we amended the terms of the CMLA to make the CMLA effective as of January 1, 2017, at which time it superseded and replaced the CLA. The first two systems sold to Dresser-Rand pursuant to the CLA were shipped to a Stockton, California biorefinery site owned Pacific Ethanol, Inc. in the fourth quarter of 2016. Under the CMLA, KG2 manufacturing will transition to Dresser-Rand and each KG2 unit sold will generate for us a non-refundable license fee. We sell our EC250 product directly and through distributors in two countries, the United States and Netherlands. Going Concern We have sustained recurring net losses and negative cash flows since inception and have not yet established an ongoing source of revenues sufficient to cover our operating costs and allow us to continue as a going concern. Despite capital raises of $2.5 million in December 2015, $3.0 million in April 2016, $1.25 million in September 2016, and $3.4 million in December 2016, we expect to require additional sources of capital to support our growth initiatives. We must secure additional funding to continue as a going concern and execute our business plan. Through the end of 2015, our product sales were limited to initial system sales that were not profitable and required additional cash in excess of expected cash receipts. In addition, we incurred significant development and administrative expenses in order to develop our products with little or no cash contribution from sales. Beginning in 2016 we began to focus on reduction of our operating costs payable in cash through headcount and overhead cost reductions and saw an increase in cash collections from customers from sales transactions that are expected to be cash flow positive. During 2015, we received no cash from license fees. In 2016, we received $1.1 million of cash from license fees and we expect to receive additional license fees in 2017 from the CMLA, including $1.2 million expected in the second quarter of 2017 and additional license payments upon receipt of firm purchase orders for licenses along with product sales receipts for 250kW unit sales. Management’s plan is to obtain capital sufficient to meet our operating expenses by seeking additional equity and/or debt financing. The cash and cash equivalents balance (including restricted cash transferred to unrestricted cash in April 2017) on March 31, 2017 was approximately $0.1 million. In April 2017, the Company received a $1.2 million cash payment from a license partner for a pro forma March 31, 2017 cash balance of $1.3 million. During the first quarter of 2017 we continued our cost cutting measures by entering into a lease for a lower-cost headquarters facility, occupied in April 2017, and through additional headcount reductions. We expect that the $1.3 million of cash and cash equivalents (pro forma) as of March 31, 2017 and available to us in April 2017, combined with receipts on customer billings, will continue to fund our working capital needs, general corporate purposes, and related obligations into the third quarter of 2017 at our reduced spending levels. However, we expect to require significantly more cash for working capital and as financial security to support our growth initiatives. We will pursue raising additional equity and/or debt financing to fund our operations and product development. If future funds are raised through issuance of stock or debt, these securities could have rights, privileges, or preferences senior to those of our common stock and debt covenants that could impose restrictions on our operations. Any equity or convertible debt financing will likely result in additional dilution to our current stockholders. We cannot make any assurances that any additional financing, including the proposed registered offering, will be completed on a timely basis, on acceptable terms or at all. Our inability to successfully raise capital in a timely manner will adversely impact our ability to continue as a going concern. If our business fails or we are unable to raise capital on a timely basis, our investors may face a complete loss of their investment. The accompanying condensed consolidated financial statements do not give effect to any adjustments that might be necessary if we were unable to meet our obligations or continue operations as a going concern.</t>
  </si>
  <si>
    <t>Summary of Significant Accounting Policies</t>
  </si>
  <si>
    <t>Summary of Significant Accounting Policies [Abstract]</t>
  </si>
  <si>
    <t>Note 2—Summary of Significant Accounting Policies Basis of Presentation The accompanying condensed consolidated financial statements include our accounts and our wholly-owned subsidiary, Ener-Core Power, Inc. All significant intercompany transactions and accounts have been eliminated in consolidation. All monetary amounts are rounded to the nearest $000, except certain per share amounts. The accompanying financial statements have been prepared in accordance with GAAP. Reclassifications Certain amounts in the 2016 condensed consolidated financial statements have been reclassified to conform to the current year presentation. These reclassifications have no effect on previously reported net loss. Segments We operate in one segment. All of our operations are located domestically.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items subject to such estimates and assumptions include but are not limited to: collectability of receivables; the valuation of certain assets, useful lives, and carrying amounts of property and equipment, equity instruments and share-based compensation; provision for contract losses; valuation allowances for deferred income tax assets; valuation of derivative liabilities; and exposure to warranty and other contingent liabilities.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Foreign Currency Adjustments Our functional currency for all operations worldwide is the U.S. dollar. Nonmonetary assets and liabilities are translated at historical rates and monetary assets and liabilities are translated at exchange rates in effect at the end of the year. Income statement accounts are translated at average rates for the year. At March 31, 2017 and December 31, 2016, we did not hold any foreign currency asset or liability amounts. Gains and losses resulting from foreign currency transactions are reported as other income in the period they occurred. Concentrations of Credit Risk Cash and Cash Equivalents We maintain our non-interest bearing transactional cash accounts at financial institutions for which the Federal Deposit Insurance Corporation (“FDIC”) provides insurance coverage of up to $250,000. For interest bearing cash accounts, from time to time, balances exceed the amount insured by the FDIC. We have not experienced any losses in such accounts and believe we are not exposed to any significant credit risk related to these deposits. At March 31, 2017, we had $0 in excess of the FDIC limit. We consider all highly liquid investments available for current use with an initial maturity of three months or less and are not restricted to be cash equivalents. We invest our cash in short-term money market accounts. Restricted Cash Collateral Account Under a credit card processing agreement with a financial institution that was entered in 2013, we are required to maintain funds on deposit with the financial institution as collateral. The amount of the deposit, which is at the discretion of the financial institution, was $50,000 on March 31, 2017 and December 31, 2016. Accounts Receivable Our accounts receivable are typically from credit worthy customers or, for international customers are supported by guarantees or letters of credit. For those customers to whom we extend credit, we perform periodic evaluations of them and maintain allowances for potential credit losses as deemed necessary. We generally do not require collateral to secure accounts receivable. We have a policy of reserving for uncollectible accounts based on our best estimate of the amount of probable credit losses in existing accounts receivable. We periodically review our accounts receivable to determine whether an allowance is necessary based on an analysis of past due accounts and other factors that may indicate that the realization of an account may be in doubt. Account balances deemed to be uncollectible are charged to the allowance after all means of collection have been exhausted and the potential for recovery is considered remote. As of March 31, 2017, two customers accounted for approximately 95% of our accounts receivable. Accounts Payable As of March 31, 2017 and December 31, 2016, one and eight vendors, respectively, collectively accounted for approximately 17% and 50% of our total accounts payable. Inventory Inventory, which consists of raw materials, is stated at the lower of cost or net realizable value, with cost being determined by the average-cost method, which approximates the first-in, first-out method. At each balance sheet date, we evaluate our ending inventory for excess quantities and obsolescence. This evaluation primarily includes an analysis of forecasted demand in relation to the inventory on hand, among consideration of other factors. Based upon the evaluation, provisions are made to reduce excess or obsolete inventories to their estimated net realizable values. Once established, write-downs are considered permanent adjustments to the cost basis of the respective inventories. At March 31, 2017 and December 31, 2016, we did not have a reserve for slow-moving or obsolete inventory. Property and Equipment Property and equipment are stated at cost, and are being depreciated using the straight-line method over the estimated useful lives of the related assets, ranging from three to ten years. Maintenance and repairs that do not improve or extend the lives of the respective assets are expensed. At the time property and equipment are retired or otherwise disposed of, the cost and related accumulated depreciation accounts are relieved of the applicable amounts. Gains or losses from retirements or sales are reflected in the condensed consolidated statements of operations. Deposits Deposits primarily consist of amounts incurred or paid in advance of the receipt of fixed assets or are deposits for rent and insurance. Accrued Warranties Accrued warranties represent the estimated costs that will be incurred during the warranty period of our products. We make an estimate of expected costs that will be incurred by us during the warranty period and charge that expense to the condensed consolidated statement of operations at the date of sale. We also reevaluate the estimate at each balance sheet date and if the estimate is changed, the effect is reflected in the condensed consolidated statement of operations. We had no warranty accrual at December 31, 2016 or March 31, 2017. We expect that most terms for future warranties of our Powerstations and Oxidizers will be one to two years depending on the warranties provided and the products sold. Accrued warranties for expected expenditures within one year are classified as current liabilities and as non-current liabilities for expected expenditures for time periods beyond one year. Intangible Assets Our intangible assets represent intellectual property acquired during the reverse merger. We amortize our intangible assets with finite lives over their estimated useful lives. Impairment of Long-Lived Assets We account for our long-lived assets in accordance with the accounting standards which require that long-lived assets be reviewed for impairment whenever events or changes in circumstances indicate that the historical carrying value of an asset may no longer be appropriate. We consider the carrying value of assets may not be recoverable based upon its review of the following events or changes in circumstances: the asset’s ability to continue to generate income from operations and positive cash flow in future periods; loss of legal ownership or title to the assets; significant changes in our strategic business objectives and utilization of the asset; or significant negative industry or economic trends. An impairment loss would be recognized when estimated future cash flows expected to result from the use of the asset are less than its carrying amount. As of March 31, 2017 and December 31, 2016, we do not believe there have been any impairments of our long-lived assets. There can be no assurance, however, that market conditions will not change or demand for our products will continue, which could result in impairment of long-lived assets in the future. Fair
Value of Financial Instruments Our financial instruments consist primarily of cash and cash equivalents, restricted cash, accounts receivable, accounts payable, derivative liabilities, and capital lease liabilities. Fair value estimates discussed herein are based upon certain market assumptions and pertinent information available to management as of March 31, 2017 and December 31, 2016. The carrying amounts of short-term financial instruments are reasonable estimates of their fair values due to their short-term nature or proximity to market rates for similar items. We determine the fair value of our financial instruments based on a three-level hierarchy established for fair value measurements under which these assets and liabilities must be grouped, based on significant levels of observable or unobservable inputs. Observable inputs reflect market data obtained from independent sources, while unobservable inputs reflect management’s market assumptions. This hierarchy requires the use of observable market data when available. These two types of inputs have created the following fair-value hierarchy:
● Level 1: Valuations based on unadjusted quoted prices in active markets that are accessible at the measurement date for identical, unrestricted assets or liabilities. Currently, we classify our cash and cash equivalents as Level 1 financial instruments.
● Level 2: Valuations based on observable inputs (other than Level 1 prices), such as quoted prices for similar assets at the measurement date quoted prices in markets that are not active, or inputs which are observable, either directly or indirectly, for substantially the full term of the asset or liability. We do not currently have any accounts under Level 2.
● Level 3: Valuations based on inputs that require inputs that are both significant to the fair value measurement and unobservable and involve management judgment (i.e., supported by little or no market activity). Currently, we classify our warrants and conversion options accounted for as derivative liabilities as Level 3 financial instruments. If the inputs used to measure fair value fall in different levels of the fair value hierarchy, a financial security’s hierarchy level is based upon the lowest level of input that is significant to the fair value measurement. Derivative Financial Instruments The Company issues derivative financial instruments in conjunction with its debt and equity offerings and to provide additional incentive to investors and placement agents. The Company uses derivative financial instruments in order to obtain the lowest cash cost-source of funds. Derivative liabilities are recognized in the condensed consolidated balance sheets at fair value based on the criteria specified in Financial Accounting Standards Board (“FASB”) Accounting Standards Codification (“ASC”) topic 815-40 “ Derivatives and Hedging—Contracts in Entity’s own Equity Revenue Recognition We generate revenue from the sale of our clean power energy systems and from consulting services. Revenue is recognized when there is persuasive evidence of an arrangement, product delivery and acceptance have occurred, the sales price is fixed or determinable and collectability of the resulting receivable is reasonable assured. Amounts billed to clients for shipping and handling are classified as sales of product with related costs incurred included in cost of sales. Provisions for discounts and rebates to customers, estimated returns and allowances, and other adjustments are provided for in the same period the related revenue is recorded. We defer any revenue for which the services have not been performed or are subject to refund until such time that we and our customer jointly determine that the services have been performed or no refund will be required. Revenues under long-term construction contracts are generally recognized using the completed-contract method of accounting. Long-term construction-type contracts for which reasonably dependable estimates cannot be made or for which inherent hazards make estimates difficult are accounted for under the completed-contract method. Revenues under the completed-contract method are recognized upon substantial completion—that is acceptance by the customer, compliance with performance specifications demonstrated in a factory acceptance test or a similar event. Accordingly, during the period of contract performance, billings and costs are accumulated on the balance sheet, but no profit or income is recorded before completion or substantial completion of the work. Anticipated losses on contracts are recognized in full in the period in which losses become probable and estimable. Changes in estimate of profit or loss on contracts are included in earnings on a cumulative basis in the period the estimate is changed. As of March 31, 2017 and December 31, 2016, we had a $600,000 provision for contract losses. Research and Development Costs Research and development costs are expensed as incurred. Research and development costs were $582,000 and $934,000 for the three months ended March 31, 2017 and 2016, respectively. Share-Based Compensation We maintain an equity incentive plan and record expenses attributable to the awards granted under the equity incentive plan. We amortize share-based compensation from the date of grant on a weighted average basis over the requisite service (vesting) period for the entire award. We account for equity instruments issued to consultants and vendors in exchange for goods and services at fair value. The measurement date for the fair value of the equity instruments issued is determined at the earlier of (i) the date at which a commitment for performance by the consultant or vendor is reached or (ii) the date at which the consultant’s or vendor’s performance is complete. In the case of equity instruments issued to consultants, the fair value of the equity instrument is recognized over the term of the consulting agreement. In accordance with the accounting standards, an asset acquired in exchange for the issuance of fully vested, non-forfeitable equity instruments should not be presented or classified as an offset to equity on the grantor’s balance sheet once the equity instrument is granted for accounting purposes. Accordingly, we record the fair value of the fully vested, non-forfeitable common stock issued for future consulting services as prepaid expense in our (condensed) consolidated balance sheets. Income Taxes We account for income taxes under FASB ASC 740 “Income Taxes.” Under the asset and liability method of FASB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FASB ASC 740, the effect on deferred tax assets and liabilities of a change in tax rates is recognized in income in the period the enactment occurs. A valuation allowance is provided for certain deferred tax assets if it is more likely than not that we will not realize tax assets through future operations. Earnings (Loss) per Share Basic loss per share is computed by dividing net loss attributable to common stockholders by the weighted average number of shares of common stock assumed to be outstanding during the period of computation. Diluted loss per share is computed similar to basic loss per share except that the denominator is increased to include the number of additional shares of common stock that would have been outstanding if the potential shares had been issued and if the additional shares of common stock were dilutive. Approximately 9.8 million and 2.8 million shares of common stock issuable upon full exercise of all options and warrants at March 31, 2017 and 2016, respectively and all shares potentially issuable in the future under the terms of the Secured Notes Payable for 2017 and Senior Notes Payable for 2016 were excluded from the computation of diluted loss per share due to the anti-dilutive effect on the net loss per share. All share and per share amounts in the table below have been adjusted to reflect the 1-for-50 reverse split of our issued and outstanding common stock on July 8, 2016, retroactively.
Three Months Ended
2017 2016
(unaudited) (unaudited)
Net loss $ (3,251,000 ) $ (3,848,000 )
Weighted average number of shares of common stock outstanding:
Basic and diluted 3,844,149 3,089,160
Net loss attributable to common stockholders per share:
Basic and diluted $ (0.85 ) $ (1.25 ) Comprehensive Income
(Loss) We have no items of other comprehensive income (loss) in any period presented. Therefore, net loss as presented in our condensed consolidated statements of operations equals comprehensive loss. Recently Issued Accounting Pronouncements In July 2015, the FASB issued ASU 2015-11, Inventory (Topic 330): Simplifying the Measurement of Inventory. ASU 2015-11 requires that entities measure inventory at the lower of cost and net realizable value. ASU 2015-11 is effective for fiscal years beginning after December 15, 2016, including interim periods within those fiscal years and early application is permitted. The Company adopted ASU 2015-11 effective as of January 1, 2017. There was no impact to the Company’s financial position, results of operations, or cash flows as a result of the adoption. In November 2015, the FASB issued ASU 2015-17, Income Taxes (Topic 740): Balance Sheet Classification of Deferred Taxes. ASU 2015-17 requires that entities’ deferred tax liabilities and assets be classified as noncurrent in a classified statement of financial position. ASU 2015-17 is effective for fiscal years beginning after December 15, 2017 and interim periods within annual periods beginning after December 15, 2018. The Company has not yet assessed the impact ASU 2015-17 will have upon adoption. In February 2016, the FASB issued ASU 2016-2, Leases (Topic 842). ASU 2016-2 affects any entity entering into a lease and changes the accounting for operating leases to require companies to record an operating lease liability and a corresponding right-of-use lease asset, with limited exceptions. ASU 2016-2 is effective for fiscal years beginning after December 15, 2018. Early
adoption is allowed. We have not yet assessed the impact ASU 2016-2 will have upon adoption.</t>
  </si>
  <si>
    <t>Inventory [Abstract]</t>
  </si>
  <si>
    <t>Note 3—Inventory Inventory primarily consists of Powerstation parts used as raw materials for the Company’s EC250 and KG2 orders. Work-in-progress inventory consists of Powerstation parts and employee and contract labor assembly costs for Powerstation sub-assemblies. Sub-assemblies and parts are typically shipped to end customer locations and assembled on-site. Completed Powerstations awaiting final installation and commissioning would be carried as finished goods. There was no finished goods inventory at either March 31, 2017 or December 31, 2016. Inventories consist of: March 31, 2017 December 31, 2016 Raw material and spare parts $ 1,106,000 $ 990,000 Work-in-progress 1,878,000 1,774,000 Total $ 2,984,000 $ 2,764,000</t>
  </si>
  <si>
    <t>Prepaid Expenses and Other Current Assets</t>
  </si>
  <si>
    <t>Prepaid Expenses and Other Current Assets [Abstract]</t>
  </si>
  <si>
    <t>Note 4—Prepaid Expenses and Other Current Assets Prepaid expenses and other current assets consisted of the following: March 31, (unaudited) December 31, Prepaid rent $ 22,000 $ 52,000 Prepaid insurance 48,000 43,000 Prepaid other 62,000 96,000 Prepaid professional fees 3,000 1,000 Current portion – deferred financing fees for letter of credit 52,000 110,000 Total $ 187,000 $ 302,000</t>
  </si>
  <si>
    <t>Property and Equipment, Net</t>
  </si>
  <si>
    <t>Property and Equipment, Net [Abstract]</t>
  </si>
  <si>
    <t>Note 5—Property and Equipment, Net Property and equipment, net consisted of the following: March 31, (unaudited) December 31, Machinery and equipment $ 4,378,000 $ 4,377,000 Office furniture and fixtures 217,000 217,000 Computer equipment and software 176,000 176,000 Total cost 4,771,000 4,770,000 Less accumulated depreciation (1,650,000 ) (1,523,000 ) Net $ 3,121,000 $ 3,247,000 Assets recorded under capital leases and included in property and equipment in our balance sheets consist of the following: March 31, (unaudited) December 31, Machinery and equipment $ 27,000 $ 27,000 Computer equipment and software 59,000 59,000 Total assets under capital lease 86,000 86,000 Less accumulated amortization (74,000 ) (71,000 ) Net assets under capital lease $ 12,000 $ 15,000 Depreciation expense for the three months ended March 31, 2017 and 2016 consisted of the following: Three Months Ended 2017 2016 (unaudited) (unaudited) Research and development $ 100,000 $ 100,000 General and administrative 27,000 29,000 $ 127,000 $ 129,000 Amortization of assets under capital lease was $3,000 and $6,000 for the three months ended March 31, 2017 and 2016, respectively.</t>
  </si>
  <si>
    <t>Accrued Expenses</t>
  </si>
  <si>
    <t>Accrued Expenses [Abstract]</t>
  </si>
  <si>
    <t>Note 6—Accrued Expenses Accrued expenses consisted of the following;
March 31, 2017 (unaudited) December 31,
Accrued professional fees $ 100,000 $ 138,000
Accrued vacation &amp; paid time off 353,000 346,000
Accrued severance 70,000 -
Accrued claims—contract license agreement 124,000 124,000
Accrued board of directors’ fees 180,000 40,000
Accrued interest 107,000 29,000
Accrued other 102,000 20,000
Total accrued expenses $ 1,036,000 $ 697,000</t>
  </si>
  <si>
    <t>Deferred Revenues and Customer Advances</t>
  </si>
  <si>
    <t>Deferred Revenues and Customer Advances [Abstract]</t>
  </si>
  <si>
    <t xml:space="preserve">Note 7—Deferred Revenues and Customer Advances Deferred revenues and customer advances consist of balances billed on existing customer contracts for which the revenue cycle is not complete. Customer advances on equipment sales represent down payments and progress payments under the terms and conditions of equipment sales of our Power Oxidizer and Powerstation units. Prepaid license fees represent payments of license fees by Dresser-Rand and received in September 2016 but for which right of return existed as of March 31, 2017. Deferred revenues and customer advances consisted of the following: March 31, 2017 (unaudited) December 31, 2016 Customer advances on equipment sales $ 2,818,000 $ 2,776,000 Prepaid license fees 1,104,000 1,100,000 Total deferred revenues and customer advances $ 3,922,000 $ 3,876,000 </t>
  </si>
  <si>
    <t>Convertible Senior Notes Payable</t>
  </si>
  <si>
    <t>Convertible Senior Notes Payable [Abstract]</t>
  </si>
  <si>
    <t xml:space="preserve">Note 8—Convertible Senior Notes Payable Convertible Senior Notes payable consisted of the following as of March 31, 2017: Principal Debt Discount Offering Costs Net Total Balance, December 31, 2016 $ 9,191,000 $ (8,152,000 ) $ (409,000 ) $ 630,000 Amortization of Debt Discount and Offering Costs — 1,017,000 51,000 1,068,000 Conversion into common shares (60,000 ) 50,000 3,000 (7,000 ) Balance, March 31, 2017 9,131,000 (7,085,000 ) (355,000 ) 1,691,000 Less: Current Portion — — — — Long Term Portion $ 9,131,000 $ (7,085,000 ) $ (355,000 ) $ 1,691,000 In the fourth quarter of 2016, the Company entered into a securities purchase agreement pursuant to which it issued a new series of convertible senior secured notes (collectively the “2016 Senior Notes”) and related warrants, and entered into amendment agreements related to its 2015 Senior Notes and the convertible unsecured promissory notes of the Company issued in September 2016 (the “Convertible Unsecured Notes”), as described in Note 9 below. The Company issued and sold new 2016 Senior Notes with a face value of $3,747,000 and an original issue discount of $375,000 for gross cash proceeds of $3,372,000. Additionally, the Company amended and restated the 2015 Senior Notes, the aggregate principal amount of which was $5,000,000 prior to such amendment and restatement. Upon the amendment and restatement of the 2015 Senior Notes, the face value of such 2015 Senior Notes was $5,556,000 with an original issue discount of $556,000. The Company refers to the 2016 Senior Notes and the amended and restated 2015 Senior Notes, collectively, as the “Senior Notes”. The Senior Notes are fully secured by all assets of the Company and the Company’s subsidiaries. The Senior Notes are convertible at a price per share of $2.50, which is adjustable upon a Company stock split, reverse split, or common share dividend. In conjunction with the issuance and/or amendment and restatement, as applicable, of the aggregate face value of $9,302,000 of the Senior Notes, the Company issued five-year warrants to purchase up to 3,720,839 shares of the Company’s common stock at $3.00 per share, which were valued using Black-Scholes option pricing model at $6,003,000. We allocated the fair value of these warrants and the conversion feature of the Senior Notes to debt discount as follows: $3,495,000 allocated to detachable warrants and $4,133,000 allocated to the conversion feature. We recorded an additional debt discount of $930,000 for the original issue discount, resulting in a debt discount recorded at issuance of $8,558,000. We will amortize this discount to interest expense over the expected remaining life of the Senior Notes, which mature on December 31, 2018. We incurred $479,000 of offering costs in conjunction with the issuance and sale of the 2016 Senior Notes and amendment and restatement of the 2015 Senior Notes, consisting of $298,000 of placement agent fees and costs and $181,000 of legal and professional fees. We will amortize the offering costs to interest expense over the expected remaining life of the Senior Notes. Upon an Event of Default, the Senior Notes will bear interest at a rate of 10% per annum. The Senior Notes will mature on December 31, 2018 and rank senior to the Convertible Unsecured Notes. The Senior Notes are convertible at the option of the holder into the Company’s common stock at an exercise price of $2.50 (as subject to adjustment therein) and will automatically convert into shares of the Company’s common stock on the fifth trading day immediately following the issuance date of the Senior Notes on which (i) the Weighted Average Price (as defined in the Senior Notes) of the Company’s common stock for each trading day during a twenty trading day period equals or exceeds $5.00 (as adjusted for any stock dividend, stock split, stock combination, reclassification or similar transaction) and no Equity Conditions Failure (as defined in the Senior Notes) has occurred. The Senior Notes also contain a blocker provision that prevents the Company from effecting a conversion in the event that the holder, together with certain affiliated parties, would beneficially own in excess of either 4.99% or 9.99%, with such threshold determined by the holder prior to issuance, of the shares of the Company’s common stock outstanding immediately after giving effect to such conversion. Upon an Event of Default and delivery to the holder of the Senior Note of notice thereof, such holder may require the Company to redeem all or any portion of its Senior Note at a price equal to 115% of the Conversion Amount (as defined in the Senior Notes) being redeemed. Additionally, upon a Change of Control and delivery to the holder of the Senior Note of notice thereof, such holder may also require the Company to redeem all or any portion of its Senior Note at a price equal to 115% of the Conversion Amount being redeemed. Further, at any time from and after January 1, 2018 and provided that the Company has not received either (i) initial deposits for at least eight 2 MW Power Oxidizer units or (ii) firm purchase orders totaling not less than $3,500,000 and initial payment collections of at least $1,600,000, in each case during the period commencing on the issuance date of the 2016 Senior Notes and ending on December 31, 2017, the holder of the Senior Note may require the Company to redeem all or any portion of its Senior Note at a price equal to 100% of the Conversion Amount being redeemed. At any time after the issuance date of the Senior Notes, the Company may redeem all or any portion of the then outstanding principal and accrued and unpaid interest with respect to such principal, at 100% of such aggregate amount; provided, however, that the aggregate Conversion Amount to be redeemed pursuant to all Senior Notes must be at least $500,000, or such lesser amount as is then outstanding. The portion of the Senior Note(s) to be redeemed shall be redeemed at a price equal to the greater of (i) 110% of the Conversion Amount of the Senior Note being redeems and (ii) the product of (A) the Conversion Amount being redeemed and (B) the quotient
determined by dividing (I) the greatest Weighted Average Price (as defined in the Senior Notes) of the shares of the Company’s common stock during the period beginning on the date immediately preceding the date of the notice of such redemption by the Company and ending on the date on which the redemption by the Company occurs by (II) the lowest Conversion Price (as defined in the Senior Notes) in effect during such period. The Senior Notes contain a provision that prevents the Company from entering into or becoming party to a Fundamental Transaction (as defined in the Senior Notes) unless the Company’s successor entity assumes all of the Company’s obligations under the Senior Notes and the related transaction documents (the “Transaction Documents”) pursuant to written agreements in form and substance satisfactory to at least a certain number of holders of the Senior Notes. In connection with foregoing, Ener-Core Power, Inc., the Company’s wholly-owned subsidiary, entered into a Guaranty, pursuant to which it agreed to guarantee all of the obligations of the Company under the securities purchase agreement for the 2016 Senior Notes, the Senior Notes and the Transaction Documents. In connection with the issuance and sale of the 2016 Senior Notes, the Company entered into a Registration Rights Agreement with the investors (the “Registration Rights Agreement”), pursuant to which the Company is required to file one or more registration statements with the Securities and Exchange Commission (the “SEC”) to register for resale by the investors the shares issuable upon conversion of the 2016 Senior Notes (the “Conversion Shares”) and shares underlying certain warrants issued to the holders of the 2016 Senior Notes (the “Warrant Shares”), and use its best efforts to maintain the effectiveness of such registration statement(s). The Company was required to file the first such registration statement promptly following the initial closing date under the securities purchase agreement for the 2016 Senior Notes, which occurred on December 2, 2016, but in no event later than the date that is forty-five (45) days after such initial closing date. The Registration Rights Agreement required the Company to obtain effectiveness of the required registration statement by specified deadlines contained in the Registration Rights Agreement. The Company complied with its obligation to file such registration statement on January 17, 2017 and the SEC declared such registration statement effective on February 21, 2017. </t>
  </si>
  <si>
    <t>Convertible Unsecured Notes</t>
  </si>
  <si>
    <t>Convertible Unsecured Notes [Abstract]</t>
  </si>
  <si>
    <t>Note 9—Convertible Unsecured Notes Convertible Unsecured Notes payable consisted of the following as of March 31, 2017: Notes Debt Discount Offering Costs Net Total December 31, 2016 Balance $ 1,250,000 $ (666,000 ) $ (30,000 ) $ 554,000 Amortization of debt discount and deferred financing costs — 271,000 11,000 282,000 Issuance of additional warrants (73,000 ) — (73,000 ) Ending balance—March 31, 2017 1,250,000 (468,000 ) (19,000 ) 763,000 Less: Current Portion $ (1,250,000 ) $ 468,000 $ 19,000 $ (763,000 ) Long Term Portion $ — $ — $ — $ — On September 1, 2016, we entered into a securities purchase agreement and related notes and warrants pursuant to which we issued the Convertible Unsecured Notes and detachable five-year warrants to purchase an aggregate of 124,999 shares of the Company’s common stock at an exercise price of $4.00 per share (the “September 2016 Financing”). The Company received total gross proceeds of $1,250,000, less transaction expenses of $45,000 consisting of legal costs for net proceeds of $1,205,000. We recorded a discount of $553,000 on the date of issuance representing the fair value of the warrants issued and the value of the beneficial conversion feature on the date of issuance. In the fourth quarter of 2016, we increase our debt discount recorded by $335,000, consisting of $305,000 recorded for the issuance of additional warrants at fair value of $305,000 and $30,000 for the difference in fair value for warrants repriced from $4.00 per share to $3.00 per share. The Convertible Unsecured Notes bear interest at a rate of 12% per annum and mature on September 1, 2017; provided, however, that the Company may not prepay any portion of the outstanding principal and accrued and unpaid interest under the Convertible Unsecured Notes so long as any of the Senior Notes remain outstanding and in no event will the maturity date of such Convertible Unsecured Notes be earlier than at least ninety-one (91) days after the maturity date under the Senior Notes. The Convertible Unsecured Notes are subordinate to the Senior Notes described in Note 8. The Convertible Unsecured Notes were initially convertible at the option of the holder into common stock at a conversion price of $4.31 per share and will automatically convert into shares of common stock in the event of a conversion of at least 50% of the then outstanding (i) principal, (ii) accrued and unpaid interest with respect to such principal and (iii) accrued and unpaid late charges, if any, with respect to such principal and interest, under the Senior Notes. In connection with the issuance of the 2016 Senior Notes and amendment and restatement of the 2015 Senior Notes, the conversion price was reduced to $2.50 per share. The Convertible Unsecured Notes also contain a blocker provision that prevents the Company from effecting a conversion in the event that the holder, together with certain affiliated parties, would beneficially own in excess of 9.99% of the shares of common stock outstanding immediately after giving effect to such conversion. At any time after the issuance date of the Convertible Unsecured Notes, the Company may, at its option, redeem all or any portion of the then outstanding principal and accrued and unpaid interest with respect to such principal (the “Company Optional Redemption Amount”), at 100% of such aggregate amount; provided, however, that the Company may not redeem all or any portion of the Company Optional Redemption Amount so long as any of the Senior Notes remain outstanding without the prior written
consent of the collateral agent with respect to such Senior Notes and certain investors holding the requisite number of conversion shares and warrant shares underlying the Senior Notes and April and May 2015 Warrants. The securities purchase agreement for the Convertible Unsecured Notes called for the issuance of additional five-year warrants to purchase an aggregate of 62,500 shares at an exercise price of $4.00 per share on each of the 61st, 91st, 121st and 151st days after the closing of the September 2016 Financing, or, in each case, an Additional Warrant Date, but only in the event the Company not consummated a further financing consisting of the issuance of common stock and warrants for aggregate gross proceeds of at least $3,000,000 prior to such respective Additional Warrant Date. As of January 30, 2017, the Company had not consummated a further financing and, as a result, issued warrants to purchase an aggregate of 250,000 shares of the Company’s common stock, consisting of the issuance of an aggregate of 62,500 shares of the Company’s common stock on each of November 1, 2016, December 1, 2016, December 31, 2016 and January 30, 2017. The Company valued the 62,500 warrants issued in the first quarter of 2017 using the Black-Scholes Option pricing model at $73,000 and recorded an additional discount on the date of issuance. The Company evaluated the accounting of the additional detachable warrants and determined that the warrants should not be accounted for as derivative liabilities.</t>
  </si>
  <si>
    <t>Fair Value Measurements and Disclosures</t>
  </si>
  <si>
    <t>Fair Value Measurements and Disclosures [Abstract]</t>
  </si>
  <si>
    <t xml:space="preserve">Note 10—Fair Value Measurements and Disclosures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the Company's own credit risk. Inputs used in measuring fair value are prioritized into a three-level hierarchy based on whether the inputs to those measurements are observable or unobservable. Observable inputs reflect market data obtained from independent sources, while unobservable inputs reflect the Company's market assumptions. The fair-value hierarchy requires the use of observable market data when available and consists of the following levels: ● Level 1—Quoted prices for identical instruments in active markets; ● Level 2—Quoted prices for similar instruments in active markets; quoted prices for identical or similar instruments in markets that are not active; and model-derived valuations in which all significant inputs are observable in active markets; and ● Level 3—Valuations derived from valuation techniques in which one or more significant inputs are unobservable. The following tables present information on the Company’s financial instruments: At December 31, 2016 Fair Value Level 1 Level 2 Level 3 Cash and cash equivalents, including restricted cash $ 1,360,000 $ 1,360,000 $ — $ — Derivative
liabilities—warrants $ — $ — $ — $ — Embedded note conversion feature $ — $ — $ — $ — At March 31, 2017 Fair Value Level 1 Level 2 Level 3 Cash and cash equivalents, including restricted cash $ 80,000 $ 80,000 $ — $ — Derivative liabilities—warrants $ — $ — $ — $ — Embedded note conversion feature $ — $ — $ — $ — </t>
  </si>
  <si>
    <t>Capital Leases Payable</t>
  </si>
  <si>
    <t>Capital Leases Payable [Abstract]</t>
  </si>
  <si>
    <t>Note 11—Capital Leases Payable Capital Leases Payable Capital leases payable consisted of the following:
March 31, 2017 (unaudited) December 31,
Capital lease payable to De Lange Landon secured by forklift, 10.0% interest, due on October 1, 2018, monthly payment of $452. $ 8,000 $ 10,000
Capital lease payable to Dell Computers secured by computer equipment, 15.09% interest, due on November 22, 2017, monthly payment of $394. 3,000 4,000
Total capital leases $ 11,000 $ 14,000
Less: current portion (4,000 ) (10,000 )
Long-term portion of capital leases $ 7,000 $ 4,000 The future minimum lease payments required under the capital leases and the present value of the net minimum lease payments as of March 31, 2017, are as follows:
Year Ending December 31, Amount
2017 $ 7,000
2018 5,000
Net minimum lease payments $ 12,000
Less: Amount representing interest (1,000 )
Less: Taxes -
Present value of net minimum lease payments $ 11,000
Less: Current maturities of capital lease payables (7,000 )
Long-term capital lease payables $ 4,000</t>
  </si>
  <si>
    <t>Equity</t>
  </si>
  <si>
    <t>Equity [Abstract]</t>
  </si>
  <si>
    <t>Note 12—Equity During the three months ended March 31, 2017 holders of our Senior Notes converted $60,000 of Senior Notes principal into 24,000 shares of the Company’s common stock.</t>
  </si>
  <si>
    <t>Stock Options and Warrants</t>
  </si>
  <si>
    <t>Stock Options and Warrants [Abstract]</t>
  </si>
  <si>
    <t>Note 13—Stock Options and Warrants Stock Options On July 1, 2013, the Company’s board of directors adopted and approved the 2013 Equity Incentive Plan (the “2013 Plan”) and amended the 2013 Plan on March 24, 2015 to increase the number of shares available for issuance. The 2013 Plan previously authorized us to grant non-qualified stock options and restricted stock purchase rights to purchase up to 420,000 shares of the Company’s common stock to employees (including officers) and other service providers. With the approval of the 2015 Plan, described below, as of August 29, 2015, no shares of common stock were available for issuance under the 2013 Plan, other than pursuant to previously issued options . On July 15, 2015, the Company’s board of directors approved the 2015 Omnibus Incentive Plan (the “2015 Plan”), which was approved by the Company’s stockholders on August 28, 2015. Upon adoption, the 2015 Plan authorized us to grant up to 300,000 shares of the Company’s common stock and replaced the 2013 Equity Incentive Plan. As a result of the approval of the 2015 Plan, no additional grants will be made under the 2013 Plan. On August 22, 2016, the Company’s board of directors approved an amendment to the 2015 Plan to increase the total authorized pool available under the 2015 Plan to 600,000 shares of the Company’s common stock, subject to automatic increase for any shares subject to outstanding awards under the 2013 Plan that are subsequently canceled or expire. The Company’s stockholders approved the foregoing amendment on September 26, 2016. As of March 31, 2017, 594,000 shares of the Company’s common stock were available for issuance under the 2015 Plan. The 2015 Plan permits the granting of any or all of the following types of awards: incentive stock options, non-qualified stock options, stock appreciation rights, restricted stock, restricted stock units, other stock-based awards, and performance awards payable in a combination of cash and company shares. As of March 31, 2017, the Company had issued options to purchase an aggregate of 6,000 shares of the Company’s common stock. The 2015 Plan has the following limitations: ● Limitation on terms of stock options and stock appreciation rights ● No repricing or grant of discounted stock options ● Clawback ● Double-trigger acceleration ● Code Section 162(m) Eligibility ● Dividends At March 31, 2017, total unrecognized deferred stock compensation expected to be recognized over the remaining weighted-average vesting periods of 0.3 years for outstanding grants was $0.4 million. The fair value of option awards is estimated on the grant date using the Black-Scholes option valuation model. Estimates of fair value are not intended to predict actual future events or the value ultimately realized by employees who receive equity awards, and subsequent events are not indicative of the reasonableness of the original estimates of fair value made by us. Stock-based compensation expense is recorded only for those awards expected to vest. Currently, the forfeiture rate used to calculate stock-based compensation expense is
zero, which approximates the effective actual forfeiture rate. The rate is adjusted if actual forfeitures differ from the estimates in order to recognize compensation cost only for those awards that actually vest. If factors change and different assumptions are employed in future periods, the share-based compensation expense may differ from that recognized in previous periods. Stock-based award activity was as follows: Weighted- Weighted- Average Average Remaining Aggregate Exercise Contractual Intrinsic Options Price Life Value Balance, December 31, 2016 273,550 $ 13.70 5.02 $ — Forfeited during 2017 (16,303 ) 15.93 — — Balance, March 31, 2017 257,247 $ 13.76 4.66 $ — Exercisable on March 31, 2017 206,467 $ 14.75 4.14 $ — The options granted have a contract term ranging between three and ten years. Options granted typically vest over a four-year period, with 25% vesting after one year and the remainder ratably over the remaining three years. The following table summarizes information about stock options outstanding and exercisable at March 31, 2017: Options Outstanding Options Exercisable Weighted- Average Weighted- Weighted- Number Remaining Average Number Average Exercise of Contractual Exercise of Exercise Prices Shares Life Price Shares Price (In years) $0–$10.00 96,251 6.38 $ 7.74 57,423 $ 7.69 $10.01–$15.00 30,751 6.58 $ 12.64 21,605 $ 12.50 $15.01–$20.00 112,089 2.77 $ 17.68 109,740 $ 17.50 $20.01–$25.00 18,156 3.90 $ 23.34 17,699 $ 23.37 257,247 4.66 $ 13.76 206,467 $ 14.75 Stock based compensation expense consisted of the following: Three Months Ended 2017 2016 (unaudited) (unaudited) Research and development $ 169,000 $ 161,000 General and administrative 101,000 215,000 $ 270,000 $ 376,000 Warrants From time to time, we issue warrants to purchase shares of our common stock to investors, note holders and to non-employees for services rendered or to be rendered in the future. The following table represents the activity for warrants outstanding, exchanged, and issued for the three months ended March 31, 2017. Balance outstanding at December 31, 2016 5,358,881 $ 3.77 Issued for Convertible Unsecured Notes 62,500 3.00 Balance outstanding at March 31, 2017 5,421,381 $ 3.76 All warrants were exercisable at March 31, 2017, the weighted average exercise price per share was $3.76 and the weighted average remaining life was 4.40 years. The warrants outstanding as of March 31, 2017 had no intrinsic value. Convertible Unsecured Notes Warrants On September 1, 2016, the Company issued warrants to purchase up to 124,999 shares of common stock to the holders of the Convertible Unsecured Notes payable. Under the terms of Securities Purchase Agreement for the Convertible Unsecured Notes, the holders of the Convertible Unsecured Notes were entitled, in the aggregate, to receive additional warrants to purchase up to 62,500 shares of common stock on each of the following dates: November 1, 2016, December 1, 2016, December 31, 2016, and January 30, 2017, in each case only in the event that the Convertible Unsecured Notes are not repaid or converted into an equity transaction prior to each issuance date. The Company issued warrants to purchase up to 250,000 shares of the Company’s common stock between November 1, 2016 and January 30, 2017, each with a five-year term. The September 1, 2016 and November 1, 2016 warrants were issued with a $4.00 per share exercise price, subsequently amended to a $3.00 per share exercise price. The Company recorded the difference in fair value, valued using the Black Scholes pricing model as $30,000 as a result of the price change as an additional debt discount to be amortized over the expected remaining life of the Convertible Unsecured Notes. The warrants issued on December 1, 2016, December 31, 2016 and January 30, 2017 were issued with a $3.00 per share exercise price. Warrants outstanding as of March 31, 2017 consist of: Issue Date Expiry Date Number of Warrants Exercise Price per Share 2013 Services Warrants—July Jul-13 Jul-18 9,494 $ 37.50 2013 Services Warrants—August Aug-13 Aug-18 729 37.50 2013 Services Warrants—November Nov-13 Nov-18 2,400 50.00 2014 Services Warrants—April(1) Apr-14 Apr-19 13,657 39.00 2014 Services Warrants—September(2) Aug-14 Aug-19 16,000 25.00 2014 PIPE Warrants—September(3) Sept-14 Sept-18 26,500 25.00 2014 Services Warrants—November(4) Nov-14 Nov-18 6,500 25.00 2014 Settlement Warrants—December(5) Dec-14 Dec-19 38,464 25.00 2015 Senior Notes Warrants(6)(14) Apr/May-15 Apr/May-20 219,785 3.00 2015 Services Warrants—May(7) May-15 May-20 5,514 12.50 2015 LOC Guarantee Warrants—November(8) Nov-15 Nov-20 74,000 15.00 2015 Debt Amendment Warrants—December(9)(15) Dec-15 Dec-20 50,000 3.00 2015 PIPE Warrants—December(10)(15) Dec-15 Dec-20 312,500 4.00 2016 Debt Amendment Warrants—February(11)(15) Feb-16 Feb-21 50,000 3.00 2016 Debt Amendment Warrants—March(12)(15) Mar-16 Mar-21 500,000 3.00 2016 Unsecured Debt Warrants (13) Sep- 16–Jan-17 Sep- 21–Jan-22 374,499 3.00 2016 Senior Notes Warrants Dec-16 Dec-21 3,720,839 3.00 Warrants outstanding and exercisable at March 31, 2017 5,421,381 $ 3.76 (1) The 2014 Services Warrants—April were issued for fees incurred in conjunction with the issuance of convertible notes in 2014. The warrants were valued on the issuance date at $11.50 per share in conjunction with the valuation approach used for the initial valuation of the warrants issued in connection with the convertible notes issued in 2014. (2) The 2014 Services Warrants—September were issued to a consultant in exchange for advisory services with no readily available fair value. The warrants were originally issued at an exercise price of $39.00 per share and had a one-time price reset provision to the exercise price of the warrants issued to investors in the convertible notes offering in April 2014 if the exercise price of such convertible notes warrants changed prior to September 30, 2014. On September 22, 2014, the exercise price was changed to $25.00 per share. There are no further exercise price changes for this warrant series. The warrants were valued using the Black-Scholes option pricing model at $131,000 on the issuance date with an additional $6,000 recorded to expense on September 22, 2014 to reflect the change in fair value resulting from the exercise price change. (3) On September 22, 2014, the Company issued warrants to purchase up to 26,500 shares of common stock with an exercise price of $25.00 per share in conjunction with placement agent services for the Company’s September 2014 private equity placement. The warrants were valued using the Black-Scholes option pricing model at $296,000 on the issuance date. (4) On November 26, 2014, the Company issued warrants to purchase up to 6,500 shares of common stock with an exercise price of $25.00 per share for compensation for investor relations services provided. The warrants were valued using the Black-Scholes option pricing model at $43,000 on the issuance date. (5) On December 1, 2014, the Company issued warrants to purchase up to 19,232 shares of common stock with an exercise price of $39.00 per share and on December 15, 2014 issued warrants to purchase up to 19,232 shares of common stock with an exercise price of $25.00 per share to settle potential legal disputes resulting from claims made by the investors in the November 2013 private equity placement. The warrants issued on December 1, 2014 were issued concurrent with the issuance of 8,462 shares of the Company’s common stock in partial settlement of the potential legal disputes arising from claims by two investors. The Company settled all remaining potential legal disputes with all of the remaining investors in the November 2013 private placement on December 15, 2014 by issuing the second tranche of warrants and setting the exercise price of each warrant series issued at $25.00 with no further reset provisions. The combined issuance of the warrants and expense resulting from any price changes were valued using the Black-Scholes option pricing model at $246,000 and expensed to general and administrative expense. (6) On April 23, 2015, the Company issued warrants to purchase up to 136,267 shares of common stock and on May 7, 2015, the Company issued warrants to purchase up to 83,518 shares of common stock, each with an exercise price of $12.50 per share in conjunction with the 2015 Senior Notes described in Note 9. The warrants were valued using the Black-Scholes option pricing model at $2,139,000 on the issuance date. On August 24, 2016, the exercise price of the warrants was reduced to $4.00 per share. Concurrent with the issuance of the 2016 Senior Notes, the exercise price of the warrants was further reduced to $3.00 per share. (7) On May 1, 2015, the Company issued warrants to purchase up to 5,514 shares of common stock with an exercise price of $12.50 per share in conjunction with placement agent services for the Company’s May 2015 private equity placement. The warrants were valued using the Black-Scholes option pricing model at $56,000 on the issuance date. (8) On November 2, 2015, the Company issued warrants to purchase up to 74,000 shares of common stock with an exercise price of $15.00 per share in conjunction with the Letter of Credit described in Note 17. The warrants were valued using the Black-Scholes option pricing model at $246,000 on the issuance date. The warrants are exercisable beginning on November 1, 2016. (9) On December 30, 2015, the Company issued warrants to purchase up to 50,000 shares of common stock with an initial exercise price of $12.50 per share in conjunction with the amendment of the 2015 Senior Notes in December 2015, as described in Note 9 above. On March 31, 2016, concurrent with the issuance of the March 2016 Warrants, the exercise price was reduced to $5.00 per share. On August 24, 2016, the exercise price of the warrants was reduced to $4.00 per share. Concurrent with the issuance of the 2016 Senior Notes, the exercise price of the warrants was further reduced to $3.00 per share. (10) On December 31, 2015, the Company issued warrants to purchase up to 312,500 shares of common stock with an initial exercise price of $5.00 per share in conjunction with the December private equity placement (the “December PIPE”). The warrants initially provided that if, prior to the earlier of June 30, 2016 or thirty days after the date on which the December PIPE shares and underlying warrants are registered for resale, the Company issued common share derivative securities at a price per share less than $5.00 per share, the Company was obligated to reduce the exercise price of the December PIPE warrants to a price per share equal to the newly issued shares or derivative common stock securities. This price protection clause expired on June 30, 2016. On August 24, 2016, the exercise price of the warrants was reduced to $4.00 per share. Concurrent with the issuance of the 2016 Senior Notes the exercise price of the warrants was further reduced to $3.00 per share. (11) On February 2, 2016, the Company issued warrants to purchase up to 50,000 shares of common stock with an initial exercise price of $12.50 per share in conjunction with the amendment of the 2015 Senior Notes in December 2015, as described in Note 9 above. The warrants were valued using the Black-Scholes option pricing model at $148,000 on the issuance date and were recorded as a derivative liability and additional debt discount. The warrants provided that, in the event that the Company issued additional common stock derivative securities at a price per share less than the exercise price, the Company was obligated to reduce the exercise price of the February 2016 Warrants to a price per share equal to the newly issued shares or derivative common stock securities. On March 31, 2016, concurrent with the issuance of the additional debt amendment warrants, the exercise price was reduced to $5.00 per share. This price protection clause expired on June 30, 2016. On August 24, 2016, the exercise price of the warrants was
reduced to $4.00 per share. Concurrent with the issuance of the 2016 Senior Notes, the exercise price of the warrants was further reduced to $3.00 per share. (12) On March 31, 2016, the Company issued warrants to purchase up to 500,000 shares of common stock with an initial exercise price of $5.00 per share in conjunction with the amendment of the 2015 Senior Notes in December 2015, as described in Note 9 above. The warrants were valued using the Black-Scholes option pricing model at $1,497,000 on the issuance date and were recorded as a derivative liability and additional debt discount. The warrants provided that, in the event that the Company issued additional common stock derivative securities at a price per share less than the exercise price, the Company was obligated to reduce the exercise price of the March 2016 Warrants to a price per share equal to the newly issued shares or derivative common stock securities. This price protection clause expired on June 30, 2016. On August 24, 2016, the exercise price of the warrants was reduced to $4.00 per share. Concurrent with the issuance of the 2016 Senior Notes, the exercise price of the warrants was further reduced to $3.00 per share. (13) On September 1, 2016, the Company issued warrants to purchase up to 124,999 shares of common stock with an initial exercise price of $4.00 per share in conjunction with Unsecured Convertible Notes as described in Note 9 above. The warrants were valued using the Black-Scholes option pricing model at $271,000 on the issuance date and were recorded as additional debt discount. Between November 1, 2016 and December 31, 2016, the Company issued additional warrants to purchase up to 187,500 shares of common stock, as described above. The additional warrants were valued using the Black-Scholes option pricing model at $305,000 and were recorded as additional debt discount. Concurrent with the issuance of the 2016 Senior Notes, the exercise price of the warrants issued on November 1, 2016 was reduced to $3.00 per share. The warrants issued on December 1, 2016, December 31, 2016, and January 30, 2017 were issued with an initial exercise price of $3.00 per share. On January 30, 2017 the Company issued 62,500 warrants with an exercise price of $3.00 per share (14) Warrant exercise price was reduced from $12.50 to $4.00 per share on August 24, 2016 and further reduced to $3.00 per share concurrent with the issuance of the 2016 Senior Notes. (15) Warrant exercise price was reduced from $5.00 to $4.00 per
share on August 24, 2016 and further reduced to $3.00 per share concurrent with the issuance of the 2016 Senior Notes. On August 24, 2016, the warrant agreement was amended to remove all provisions that had previously required derivative liability accounting treatment.</t>
  </si>
  <si>
    <t>Commitments and Contingencies</t>
  </si>
  <si>
    <t>Commitments and Contingencies [Abstract]</t>
  </si>
  <si>
    <t>Note 14—Commitments and Contingencies We may become a party to litigation in the normal course of business. We accrue for open claims based on our historical experience and available insurance coverage. In the opinion of management, there are no legal matters involving us that would have a material adverse effect upon our financial condition, results of operations or cash flows. Lease We lease our office facility, research and development facility and equipment under operating leases, which for the most part, are renewable. The leases also provide that we pay insurance and taxes. Our primary operating lease expired on December 31, 2016 and we extended the lease for a three-month period ending March 31, 2017 at a reduced interim rate. We signed a new lease on February 2017 for a separate facility and moved into our new headquarters facilities in April 2017. Future minimum rental payments under operating leases that have initial noncancelable lease terms in excess of one year as of March 31, 2017 are as follows: Nine months ending December 31, 2017 $ 92,000 Year ending December 31, 2018 125,000 Year ending December 31, 2019 128,000 Year ending December 31, 2020 32,000 Total $ 377,000 In addition, we lease space from the Regents of the University of California, Irvine, for the installation and demonstration of the EC250 equipment. The lease expired on January 1, 2015 and reverted to a month-to-month lease with a monthly payment of $7,780. The university will provide certain goods and services including certain research and development services. Standby Letter of Credit The term of the Company’s obligations under the Support Agreement (the “Term”) commenced on November 2, 2015, the issuance date of the Letter of Credit, and will terminate on the earliest of: (a) replacement of the Letter of Credit with an alternative Backstop Security in favor of Dresser-Rand, (b) Dresser-Rand eliminating the Backstop Security requirement under the CLA, or (c) the last day of the twenty-fourth calendar month following the commencement of the Term. In consideration of the investor’s support commitment, the Company paid the investor a one-time fee equal to 4% of the amount of the Letter of Credit and is obligated to pay a monthly fee equal to 1% of the amount of the Letter of Credit for the first twelve months. If the Support Agreement has not terminated after the initial twelve months, the Company will pay another one-time fee equal to 4% of the amount of the Letter of Credit, and a monthly fee equal to 2% of the amount of the Letter of Credit for up to another twelve months. Concurrent with the execution of an amendment to the CMLA in April 2017, as described in Note 15 below, we and Dresser-Rand agreed to modify the requirements for our existing Backstop Security. As modified, we are required to maintain a $500,000 Backstop Security, reduced from $2.1 million, and the Backstop Security was extended from June 2017 to March 31, 2018.</t>
  </si>
  <si>
    <t>Subsequent Events</t>
  </si>
  <si>
    <t>Subsequent Events [Abstract]</t>
  </si>
  <si>
    <t>Note 15—Subsequent Events Amendment to CMLA In April 2017, we executed an amendment to the CMLA with Dresser-Rand, pursuant to which Dresser-Rand paid a cash payment of $1.2 million in April 2017, which represents advance payments on license fees for KG2/PO units representing less than the required minimum number of licenses which would otherwise be required to maintain their exclusivity under the CMLA, as amended. In exchange for this payment, we have agreed to provide a total credit of $1,760,000 against future license payments associated for these KG2/PO units, consisting of a payment credit of $1,200,000 and an additional discount of $560,000. The Amendment further settled certain expense claims made by each party and provided for a mutual release. Because of this claims settlement, the Company accrued $124,000 at March 31, 2017 and December 31, 2016. The payment of the claims accrual is to be made in advance of certain future license fee payments payable from Dresser-Rand to the Company, expected during 2017. Amendments to Backstop Security and Senior Notes On April 27, 2017, we executed an amendment to the Support Agreement (the “BSSA Amendment”) with an individual investor (the “Guarantor”) to amend the terms of the Backstop Security and conform the terms of the Support Agreement and related Letter of Credit to the terms of the CMLA, as
amended. The BSSA Amendment (i) reduces the security obligation underlying the Letter of Credit from $2.1 million to $500,000, consistent with the current terms of the CMLA, as amended, (ii) extends the term of the Backstop Security to March 31, 2018, (iii) reduces the related fee payable under the Support Agreement to 1% per month for the remainder of the term, (iv) provides that, in consideration of the Guarantor’s agreement to the BSSA Amendment, we agreed to amend and restate the warrant originally issued to the Guarantor in connection with the execution of the Support Agreement to reduce the exercise price per share of common stock to $3.00 and insert a beneficial ownership blocker provision at 4.99% (as amended and restated, the “Restated Warrant”), and (v) provides that, in further consideration of the Guarantor’s agreement to the BSSA Amendment, we agreed to issue the Guarantor an additional warrant (the “Warrant”) to purchase 41,000 shares of common stock at an exercise price of $3.00 per share, subject to a 4.99% beneficial ownership blocker. In connection with the execution of the BSSA Amendment, on April 27, 2017, we and certain investors holding Senior Notes executed first amendments to such Senior Notes to revise the definition of “Backstop Agreement” to include any amendments, restatements, supplements or other modifications thereof, as may be permitted thereunder. Warrants for Support Agreement On April 27, 2017, in connection with the execution of the BSSA Amendment, we amended and restated the Restated Warrant and issued the Warrant to the Guarantor. The Restated Warrant and the Warrant are exercisable for cash or by way of a cashless exercise and provide that the exercise price thereof will be adjusted upon the occurrence of certain events such as stock dividends, stock splits and other similar events. The Restated Warrant and Warrant include a blocker provision that prevents us from effecting any exercise in the event that the holder, together with certain affiliated parties, would beneficially own in excess of 4.99% of the shares of common stock outstanding immediately after giving effect to such exercise.</t>
  </si>
  <si>
    <t>Summary of Significant Accounting Policies (Policies)</t>
  </si>
  <si>
    <t>Basis of Presentation</t>
  </si>
  <si>
    <t>Basis of Presentation The accompanying condensed consolidated financial statements include our accounts and our wholly-owned subsidiary, Ener-Core Power, Inc. All significant intercompany transactions and accounts have been eliminated in consolidation. All monetary amounts are rounded to the nearest $000, except certain per share amounts. The accompanying financial statements have been prepared in accordance with GAAP.</t>
  </si>
  <si>
    <t>Reclassifications</t>
  </si>
  <si>
    <t>Reclassifications Certain amounts in the 2016 condensed consolidated financial statements have been reclassified to conform to the current year presentation. These reclassifications have no effect on previously reported net loss.</t>
  </si>
  <si>
    <t>Segments</t>
  </si>
  <si>
    <t>Segments We operate in one segment. All of our operations are located domestically.</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items subject to such estimates and assumptions include but are not limited to: collectability of receivables; the valuation of certain assets, useful lives, and carrying amounts of property and equipment, equity instruments and share-based compensation; provision for contract losses; valuation allowances for deferred income tax assets; valuation of derivative liabilities; and exposure to warranty and other contingent liabilities.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t>
  </si>
  <si>
    <t>Foreign Currency Adjustments</t>
  </si>
  <si>
    <t>Foreign Currency Adjustments Our functional currency for all operations worldwide is the U.S. dollar. Nonmonetary assets and liabilities are translated at historical rates and monetary assets and liabilities are translated at exchange rates in effect at the end of the year. Income statement accounts are translated at average rates for the year. At March 31, 2017 and December 31, 2016, we did not hold any foreign currency asset or liability amounts. Gains and losses resulting from foreign currency transactions are reported as other income in the period they occurred.</t>
  </si>
  <si>
    <t>Concentrations of Credit Risk</t>
  </si>
  <si>
    <t>Concentrations of Credit Risk Cash and Cash Equivalents We maintain our non-interest bearing transactional cash accounts at financial institutions for which the Federal Deposit Insurance Corporation (“FDIC”) provides insurance coverage of up to $250,000. For interest bearing cash accounts, from time to time, balances exceed the amount insured by the FDIC. We have not experienced any losses in such accounts and believe we are not exposed to any significant credit risk related to these deposits. At March 31, 2017, we had $0 in excess of the FDIC limit. We consider all highly liquid investments available for current use with an initial maturity of three months or less and are not restricted to be cash equivalents. We invest our cash in short-term money market accounts.</t>
  </si>
  <si>
    <t>Restricted Cash</t>
  </si>
  <si>
    <t>Restricted Cash Collateral Account Under a credit card processing agreement with a financial institution that was entered in 2013, we are required to maintain funds on deposit with the financial institution as collateral. The amount of the deposit, which is at the discretion of the financial institution, was $50,000 on March 31, 2017 and December 31, 2016.</t>
  </si>
  <si>
    <t>Accounts Receivable</t>
  </si>
  <si>
    <t>Accounts Receivable Our accounts receivable are typically from credit worthy customers or, for international customers are supported by guarantees or letters of credit. For those customers to whom we extend credit, we perform periodic evaluations of them and maintain allowances for potential credit losses as deemed necessary. We generally do not require collateral to secure accounts receivable. We have a policy of reserving for uncollectible accounts based on our best estimate of the amount of probable credit losses in existing accounts receivable. We periodically review our accounts receivable to determine whether an allowance is necessary based on an analysis of past due accounts and other factors that may indicate that the realization of an account may be in doubt. Account balances deemed to be uncollectible are charged to the allowance after all means of collection have been exhausted and the potential for recovery is considered remote. As of March 31, 2017, two customers accounted for approximately 95% of our accounts receivable.</t>
  </si>
  <si>
    <t>Accounts Payable</t>
  </si>
  <si>
    <t>Accounts Payable As of March 31, 2017 and December 31, 2016, one and eight vendors, respectively, collectively accounted for approximately 17% and 50% of our total accounts payable.</t>
  </si>
  <si>
    <t>Inventory Inventory, which consists of raw materials, is stated at the lower of cost or net realizable value, with cost being determined by the average-cost method, which approximates the first-in, first-out method. At each balance sheet date, we evaluate our ending inventory for excess quantities and obsolescence. This evaluation primarily includes an analysis of forecasted demand in relation to the inventory on hand, among consideration of other factors. Based upon the evaluation, provisions are made to reduce excess or obsolete inventories to their estimated net realizable values. Once established, write-downs are considered permanent adjustments to the cost basis of the respective inventories. At March 31, 2017 and December 31, 2016, we did not have a reserve for slow-moving or obsolete inventory.</t>
  </si>
  <si>
    <t>Property and Equipment</t>
  </si>
  <si>
    <t>Property and Equipment Property and equipment are stated at cost, and are being depreciated using the straight-line method over the estimated useful lives of the related assets, ranging from three to ten years. Maintenance and repairs that do not improve or extend the lives of the respective assets are expensed. At the time property and equipment are retired or otherwise disposed of, the cost and related accumulated depreciation accounts are relieved of the applicable amounts. Gains or losses from retirements or sales are reflected in the condensed consolidated statements of operations.</t>
  </si>
  <si>
    <t>Deposits Deposits primarily consist of amounts incurred or paid in advance of the receipt of fixed assets or are deposits for rent and insurance.</t>
  </si>
  <si>
    <t>Accrued Warranties</t>
  </si>
  <si>
    <t xml:space="preserve">Accrued Warranties Accrued warranties represent the estimated costs that will be incurred during the warranty period of our products. We make an estimate of expected costs that will be incurred by us during the warranty period and charge that expense to the condensed consolidated statement of operations at the date of sale. We also reevaluate the estimate at each balance sheet date and if the estimate is changed, the effect is reflected in the condensed consolidated statement of operations. We had no warranty accrual at December 31, 2016 or March 31, 2017. We expect that most terms for future warranties of our Powerstations and Oxidizers will be one to two years depending on the warranties provided and the products sold. Accrued warranties for expected expenditures within one year are classified as current liabilities and as non-current liabilities for expected expenditures for time periods beyond one year. </t>
  </si>
  <si>
    <t>Intangible Assets</t>
  </si>
  <si>
    <t>Intangible Assets Our intangible assets represent intellectual property acquired during the reverse merger. We amortize our intangible assets with finite lives over their estimated useful lives.</t>
  </si>
  <si>
    <t>Impairment of Long-Lived Assets</t>
  </si>
  <si>
    <t>Impairment of Long-Lived Assets We account for our long-lived assets in accordance with the accounting standards which require that long-lived assets be reviewed for impairment whenever events or changes in circumstances indicate that the historical carrying value of an asset may no longer be appropriate. We consider the carrying value of assets may not be recoverable based upon its review of the following events or changes in circumstances: the asset’s ability to continue to generate income from operations and positive cash flow in future periods; loss of legal ownership or title to the assets; significant changes in our strategic business objectives and utilization of the asset; or significant negative industry or economic trends. An impairment loss would be recognized when estimated future cash flows expected to result from the use of the asset are less than its carrying amount. As of March 31, 2017 and December 31, 2016, we do not believe there have been any impairments of our long-lived assets. There can be no assurance, however, that market conditions will not change or demand for our products will continue, which could result in impairment of long-lived assets in the future.</t>
  </si>
  <si>
    <t>Fair Value of Financial Instruments</t>
  </si>
  <si>
    <t>Fair Value of Financial Instruments Our financial instruments consist primarily of cash and cash equivalents, restricted cash, accounts receivable, accounts payable, derivative liabilities, and capital lease liabilities. Fair value estimates discussed herein are based upon certain market assumptions and pertinent information available to management as of March 31, 2017 and December 31, 2016. The carrying amounts of short-term financial instruments are reasonable estimates of their fair values due to their short-term nature or proximity to market rates for similar items. We determine the fair value of our financial instruments based on a three-level hierarchy established for fair value measurements under which these assets and liabilities must be grouped, based on significant levels of observable or unobservable inputs. Observable inputs reflect market data obtained from independent sources, while unobservable inputs reflect management’s market assumptions. This hierarchy requires the use of observable market data when available. These two types of inputs have created the following fair-value hierarchy: ● Level 1: Valuations based on unadjusted quoted prices in active markets that are accessible at the measurement date for identical, unrestricted assets or liabilities. Currently, we classify our cash and cash equivalents as Level 1 financial instruments. ● Level 2: Valuations based on observable inputs (other than Level 1 prices), such as quoted prices for similar assets at the measurement date quoted prices in markets that are not active, or inputs which are observable, either directly or indirectly, for substantially the full term of the asset or liability. We do not currently have any accounts under Level 2. ● Level 3: Valuations based on inputs that require inputs that are both significant to the fair value measurement and unobservable and involve management judgment (i.e., supported by little or no market activity). Currently, we classify our warrants and conversion options accounted for as derivative liabilities as Level 3 financial instruments. If the inputs used to measure fair value fall in different levels of the fair value hierarchy, a financial security’s hierarchy level is based upon the lowest level of input that is significant to the fair value measurement.</t>
  </si>
  <si>
    <t>Derivative Financial Instruments</t>
  </si>
  <si>
    <t xml:space="preserve">Derivative Financial Instruments The Company issues derivative financial instruments in conjunction with its debt and equity offerings and to provide additional incentive to investors and placement agents. The Company uses derivative financial instruments in order to obtain the lowest cash cost-source of funds. Derivative liabilities are recognized in the condensed consolidated balance sheets at fair value based on the criteria specified in Financial Accounting Standards Board (“FASB”) Accounting Standards Codification (“ASC”) topic 815-40 “ Derivatives and Hedging—Contracts in Entity’s own Equity </t>
  </si>
  <si>
    <t>Revenue Recognition</t>
  </si>
  <si>
    <t xml:space="preserve">Revenue Recognition We generate revenue from the sale of our clean power energy systems and from consulting services. Revenue is recognized when there is persuasive evidence of an arrangement, product delivery and acceptance have occurred, the sales price is fixed or determinable and collectability of the resulting receivable is reasonable assured. Amounts billed to clients for shipping and handling are classified as sales of product with related costs incurred included in cost of sales. Provisions for discounts and rebates to customers, estimated returns and allowances, and other adjustments are provided for in the same period the related revenue is recorded. We defer any revenue for which the services have not been performed or are subject to refund until such time that we and our customer jointly determine that the services have been performed or no refund will be required. Revenues under long-term construction contracts are generally recognized using the completed-contract method of accounting. Long-term construction-type contracts for which reasonably dependable estimates cannot be made or for which inherent hazards make estimates difficult are accounted for under the completed-contract method. Revenues under the completed-contract method are recognized upon substantial completion—that is acceptance by the customer, compliance with performance specifications demonstrated in a factory acceptance test or a similar event. Accordingly, during the period of contract performance, billings and costs are accumulated on the balance sheet, but no profit or income is recorded before completion or substantial completion of the work. Anticipated losses on contracts are recognized in full in the period in which losses become probable and estimable. Changes in estimate of profit or loss on contracts are included in earnings on a cumulative basis in the period the estimate is changed. As of March 31, 2017 and December 31, 2016, we had a $600,000 provision for contract losses. </t>
  </si>
  <si>
    <t>Research and Development Costs</t>
  </si>
  <si>
    <t>Research and Development Costs Research and development costs are expensed as incurred. Research and development costs were $582,000 and $934,000 for the three months ended March 31, 2017 and 2016, respectively.</t>
  </si>
  <si>
    <t>Share-Based Compensation</t>
  </si>
  <si>
    <t>Share-Based Compensation We maintain an equity incentive plan and record expenses attributable to the awards granted under the equity incentive plan. We amortize share-based compensation from the date of grant on a weighted average basis over the requisite service (vesting) period for the entire award. We account for equity instruments issued to consultants and vendors in exchange for goods and services at fair value. The measurement date for the fair value of the equity instruments issued is determined at the earlier of (i) the date at which a commitment for performance by the consultant or vendor is reached or (ii) the date at which the consultant’s or vendor’s performance is complete. In the case of equity instruments issued to consultants, the fair value of the equity instrument is recognized over the term of the consulting agreement. In accordance with the accounting standards, an asset acquired in exchange for the issuance of fully vested, non-forfeitable equity instruments should not be presented or classified as an offset to equity on the grantor’s balance sheet once the equity instrument is granted for accounting purposes. Accordingly, we record the fair value of the fully vested, non-forfeitable common stock issued for future consulting services as prepaid expense in our (condensed) consolidated balance sheets.</t>
  </si>
  <si>
    <t>Income Taxes We account for income taxes under FASB ASC 740 “Income Taxes.” Under the asset and liability method of FASB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FASB ASC 740, the effect on deferred tax assets and liabilities of a change in tax rates is recognized in income in the period the enactment occurs. A valuation allowance is provided for certain deferred tax assets if it is more likely than not that we will not realize tax assets through future operations.</t>
  </si>
  <si>
    <t>Earnings (Loss) per Share</t>
  </si>
  <si>
    <t>Earnings (Loss) per Share Basic loss per share is computed by dividing net loss attributable to common stockholders by the weighted average number of shares of common stock assumed to be outstanding during the period of computation. Diluted loss per share is computed similar to basic loss per share except that the denominator is increased to include the number of additional shares of common stock that would have been outstanding if the potential shares had been issued and if the additional shares of common stock were dilutive. Approximately 9.8 million and 2.8 million shares of common stock issuable upon full exercise of all options and warrants at March 31, 2017 and 2016, respectively and all shares potentially issuable in the future under the terms of the Secured Notes Payable for 2017 and Senior Notes Payable for 2016 were excluded from the computation of diluted loss per share due to the anti-dilutive effect on the net loss per share. All share and per share amounts in the table below have been adjusted to reflect the 1-for-50 reverse split of our issued and outstanding common stock on July 8, 2016, retroactively. Three Months Ended 2017 2016 (unaudited) (unaudited) Net
loss $ (3,251,000 ) $ (3,848,000 ) Weighted average number of shares of common stock outstanding: Basic and diluted 3,844,149 3,089,160 Net loss attributable to common stockholders per share: Basic and diluted $ (0.85 ) $ (1.25 )</t>
  </si>
  <si>
    <t>Comprehensive Income (Loss)</t>
  </si>
  <si>
    <t>Comprehensive Income (Loss) We have no items of other comprehensive income (loss) in any period presented. Therefore, net loss as presented in our condensed consolidated statements of operations equals comprehensive loss.</t>
  </si>
  <si>
    <t>Recently Issued Accounting Pronouncements</t>
  </si>
  <si>
    <t>Recently Issued Accounting Pronouncements In July 2015, the FASB issued ASU 2015-11, Inventory (Topic 330): Simplifying the Measurement of Inventory. ASU 2015-11 requires that entities measure inventory at the lower of cost and net realizable value. ASU 2015-11 is effective for fiscal years beginning after December 15, 2016, including interim periods within those fiscal years and early application is permitted. The Company adopted ASU 2015-11 effective as of January 1, 2017. There was no impact to the Company’s financial position, results of operations, or cash flows as a result of the adoption. In November 2015, the FASB issued ASU 2015-17, Income Taxes (Topic 740): Balance Sheet Classification of Deferred Taxes. ASU 2015-17 requires that entities’ deferred tax liabilities and assets be classified as noncurrent in a classified statement of financial position. ASU 2015-17 is effective for fiscal years beginning after December 15, 2017 and interim periods within annual periods beginning after December 15, 2018. The Company has not yet assessed the impact ASU 2015-17 will have upon adoption. In February 2016, the FASB issued ASU 2016-2, Leases (Topic 842). ASU 2016-2 affects any entity entering into a lease and changes the accounting for operating leases to require companies to record an operating lease liability and a corresponding right-of-use lease asset, with limited exceptions. ASU 2016-2 is effective for fiscal years beginning after December 15, 2018. Early adoption is allowed. We have not yet assessed the impact ASU 2016-2 will have upon adoption.</t>
  </si>
  <si>
    <t>Summary of Significant Accounting Policies (Tables)</t>
  </si>
  <si>
    <t>Schedule of earnings (loss) per share</t>
  </si>
  <si>
    <t xml:space="preserve"> Three Months Ended 2017 2016 (unaudited) (unaudited) Net loss $ (3,251,000 ) $ (3,848,000 ) Weighted average number of shares of common stock outstanding: Basic and diluted 3,844,149 3,089,160 Net loss attributable to common stockholders per share: Basic and diluted $ (0.85 ) $ (1.25 )</t>
  </si>
  <si>
    <t>Inventory (Tables)</t>
  </si>
  <si>
    <t>Summary of Inventories</t>
  </si>
  <si>
    <t xml:space="preserve"> March 31, 2017 December 31, 2016 Raw material and spare parts $ 1,106,000 $ 990,000 Work-in-progress 1,878,000 1,774,000 Total $ 2,984,000 $ 2,764,000</t>
  </si>
  <si>
    <t>Prepaid Expenses and Other Current Assets (Tables)</t>
  </si>
  <si>
    <t>Schedule of prepaid expenses and other current assets</t>
  </si>
  <si>
    <t xml:space="preserve"> March 31, (unaudited) December 31, Prepaid rent $ 22,000 $ 52,000 Prepaid insurance 48,000 43,000 Prepaid other 62,000 96,000 Prepaid professional fees 3,000 1,000 Current portion – deferred financing fees for letter of credit 52,000 110,000 Total $ 187,000 $ 302,000</t>
  </si>
  <si>
    <t>Property and Equipment, Net (Tables)</t>
  </si>
  <si>
    <t>Schedule of property and equipment</t>
  </si>
  <si>
    <t xml:space="preserve"> March 31, (unaudited) December 31, Machinery and equipment $ 4,378,000 $ 4,377,000 Office furniture and fixtures 217,000 217,000 Computer equipment and software 176,000 176,000 Total cost 4,771,000 4,770,000 Less accumulated depreciation (1,650,000 ) (1,523,000 ) Net $ 3,121,000 $ 3,247,000</t>
  </si>
  <si>
    <t>Schedule of assets recorded under capital leases</t>
  </si>
  <si>
    <t xml:space="preserve"> March 31, (unaudited) December 31, Machinery and equipment $ 27,000 $ 27,000 Computer equipment and software 59,000 59,000 Total assets under capital lease 86,000 86,000 Less accumulated amortization (74,000 ) (71,000 ) Net assets under capital lease $ 12,000 $ 15,000</t>
  </si>
  <si>
    <t>Schedule of depreciation expense</t>
  </si>
  <si>
    <t xml:space="preserve"> Three Months Ended 2017 2016 (unaudited) (unaudited) Research and development $ 100,000 $ 100,000 General and administrative 27,000 29,000 $ 127,000 $ 129,000</t>
  </si>
  <si>
    <t>Accrued Expenses (Tables)</t>
  </si>
  <si>
    <t>Schedule of accrued expenses</t>
  </si>
  <si>
    <t>March 31, 2017 (unaudited) December 31,
Accrued professional fees $ 100,000 $ 138,000
Accrued vacation &amp; paid time off 353,000 346,000
Accrued severance 70,000 -
Accrued claims—contract license agreement 124,000 124,000
Accrued board of directors’ fees 180,000 40,000
Accrued interest 107,000 29,000
Accrued other 102,000 20,000
Total accrued expenses $ 1,036,000 $ 697,000</t>
  </si>
  <si>
    <t>Deferred Revenues and Customer Advances (Tables)</t>
  </si>
  <si>
    <t>Schedule of deferred revenues and customer advances</t>
  </si>
  <si>
    <t xml:space="preserve"> March 31, 2017 (unaudited) December 31, 2016 Customer advances on equipment sales $ 2,818,000 $ 2,776,000 Prepaid license fees 1,104,000 1,100,000 Total deferred revenues and customer advances $ 3,922,000 $ 3,876,000 </t>
  </si>
  <si>
    <t>Convertible Senior Notes Payable (Tables)</t>
  </si>
  <si>
    <t>Schedule of convertible senior notes payable</t>
  </si>
  <si>
    <t xml:space="preserve"> Principal Debt Discount Offering Costs Net Total Balance, December 31, 2016 $ 9,191,000 $ (8,152,000 ) $ (409,000 ) $ 630,000 Amortization of Debt Discount and Offering Costs — 1,017,000 51,000 1,068,000 Conversion into common shares (60,000 ) 50,000 3,000 (7,000 ) Balance, March 31, 2017 9,131,000 (7,085,000 ) (355,000 ) 1,691,000 Less: Current Portion — — — — Long Term Portion $ 9,131,000 $ (7,085,000 ) $ (355,000 ) $ 1,691,000 </t>
  </si>
  <si>
    <t>Convertible Unsecured Notes (Tables)</t>
  </si>
  <si>
    <t>Schedule of convertible unsecured notes</t>
  </si>
  <si>
    <t xml:space="preserve"> Notes Debt Discount Offering Costs Net Total December 31, 2016 Balance $ 1,250,000 $ (666,000 ) $ (30,000 ) $ 554,000 Amortization of debt discount and deferred financing costs — 271,000 11,000 282,000 Issuance of additional warrants (73,000 ) — (73,000 ) Ending balance—March 31, 2017 1,250,000 (468,000 ) (19,000 ) 763,000 Less: Current Portion $ (1,250,000 ) $ 468,000 $ 19,000 $ (763,000 ) Long Term Portion $ — $ — $ — $ — </t>
  </si>
  <si>
    <t>Fair Value Measurements and Disclosures (Tables)</t>
  </si>
  <si>
    <t>Summary of fair-value measurement liabilities table present information</t>
  </si>
  <si>
    <t xml:space="preserve">At December 31, 2016 Fair Value Level 1 Level 2 Level 3 Cash and cash equivalents, including restricted cash $ 1,360,000 $ 1,360,000 $ — $ — Derivative liabilities—warrants $ — $ — $ — $ — Embedded note conversion feature $ — $ — $ — $ — At March 31, 2017 Fair Value Level 1 Level 2 Level 3 Cash and cash equivalents, including restricted cash $ 80,000 $ 80,000 $ — $ — Derivative liabilities—warrants $ — $ — $ — $ — Embedded note conversion feature $ — $ — $ — $ — </t>
  </si>
  <si>
    <t>Capital Leases Payable (Tables)</t>
  </si>
  <si>
    <t>Summary of capital lease payable</t>
  </si>
  <si>
    <t>March 31, 2017 (unaudited) December 31,
Capital lease payable to De Lange Landon secured by forklift, 10.0% interest, due on October 1, 2018, monthly payment of $452. $ 8,000 $ 10,000
Capital lease payable to Dell Computers secured by computer equipment, 15.09% interest, due on November 22, 2017, monthly payment of $394. 3,000 4,000
Total capital leases $ 11,000 $ 14,000
Less: current portion (4,000 ) (10,000 )
Long-term portion of capital leases $ 7,000 $ 4,000</t>
  </si>
  <si>
    <t>Summary of capital lease future minimum lease payments</t>
  </si>
  <si>
    <t xml:space="preserve"> Year Ending December 31, Amount 2017 $ 7,000 2018 5,000 Net minimum lease payments $ 12,000 Less: Amount representing interest (1,000 ) Less: Taxes - Present value of net minimum lease payments $ 11,000 Less: Current maturities of capital lease payables (7,000 ) Long-term capital lease payables $ 4,000</t>
  </si>
  <si>
    <t>Stock Options and Warrants (Tables)</t>
  </si>
  <si>
    <t>Schedule of stock-based award activity</t>
  </si>
  <si>
    <t xml:space="preserve"> Weighted- Weighted- Average Average Remaining Aggregate Exercise Contractual Intrinsic Options Price Life Value Balance, December 31, 2016 273,550 $ 13.70 5.02 $ — Forfeited during 2017 (16,303 ) 15.93 — — Balance, March 31, 2017 257,247 $ 13.76 4.66 $ — Exercisable on March 31, 2017 206,467 $ 14.75 4.14 $ —</t>
  </si>
  <si>
    <t>Schedule of information about stock options outstanding and exercisable</t>
  </si>
  <si>
    <t xml:space="preserve"> Options Outstanding Options Exercisable Weighted- Average Weighted- Weighted- Number Remaining Average Number Average Exercise of Contractual Exercise of Exercise Prices Shares Life Price Shares Price (In years) $0–$10.00 96,251 6.38 $ 7.74 57,423 $ 7.69 $10.01–$15.00 30,751 6.58 $ 12.64 21,605 $ 12.50 $15.01–$20.00 112,089 2.77 $ 17.68 109,740 $ 17.50 $20.01–$25.00 18,156 3.90 $ 23.34 17,699 $ 23.37 257,247 4.66 $ 13.76 206,467 $ 14.75 </t>
  </si>
  <si>
    <t>Schedule of stock based compensation expense</t>
  </si>
  <si>
    <t xml:space="preserve"> Three Months Ended 2017 2016 (unaudited) (unaudited) Research and development $ 169,000 $ 161,000 General and administrative 101,000 215,000 $ 270,000 $ 376,000 </t>
  </si>
  <si>
    <t>Schedule of warrants outstanding activity</t>
  </si>
  <si>
    <t>Balance outstanding at December 31, 2016 5,358,881 $ 3.77 Issued for Convertible Unsecured Notes 62,500 3.00 Balance outstanding at March 31, 2017 5,421,381 $ 3.76</t>
  </si>
  <si>
    <t>Schedule of warrants outstanding</t>
  </si>
  <si>
    <t xml:space="preserve"> Issue Date Expiry Date Number of Warrants Exercise Price per Share 2013 Services Warrants—July Jul-13 Jul-18 9,494 $ 37.50 2013 Services Warrants—August Aug-13 Aug-18 729 37.50 2013 Services Warrants—November Nov-13 Nov-18 2,400 50.00 2014 Services Warrants—April(1) Apr-14 Apr-19 13,657 39.00 2014 Services Warrants—September(2) Aug-14 Aug-19 16,000 25.00 2014 PIPE Warrants—September(3) Sept-14 Sept-18 26,500 25.00 2014 Services Warrants—November(4) Nov-14 Nov-18 6,500 25.00 2014 Settlement Warrants—December(5) Dec-14 Dec-19 38,464 25.00 2015 Senior Notes Warrants(6)(14) Apr/May-15 Apr/May-20 219,785 3.00 2015 Services Warrants—May(7) May-15 May-20 5,514 12.50 2015 LOC Guarantee Warrants—November(8) Nov-15 Nov-20 74,000 15.00 2015 Debt Amendment Warrants—December(9)(15) Dec-15 Dec-20 50,000 3.00 2015 PIPE Warrants—December(10)(15) Dec-15 Dec-20 312,500 4.00 2016 Debt Amendment Warrants—February(11)(15) Feb-16 Feb-21 50,000 3.00 2016 Debt Amendment Warrants—March(12)(15) Mar-16 Mar-21 500,000 3.00 2016 Unsecured Debt Warrants (13) Sep- 16–Jan-17 Sep- 21–Jan-22 374,499 3.00 2016 Senior Notes Warrants Dec-16 Dec-21 3,720,839 3.00 Warrants outstanding and exercisable at March 31, 2017 5,421,381 $ 3.76 (1) The 2014 Services Warrants—April were issued for fees incurred in conjunction with the issuance of convertible notes in 2014. The warrants were valued on the issuance date at $11.50 per share in conjunction with the valuation approach used for the initial valuation of the warrants issued in connection with the convertible notes issued in 2014. (2) The 2014 Services Warrants—September were issued to a consultant in exchange for advisory services with no readily available fair value. The warrants were originally issued at an exercise price of $39.00 per share and had a one-time price reset provision to the exercise price of the warrants issued to investors in the convertible notes offering in April 2014 if the exercise price of such convertible notes warrants changed prior to September 30, 2014. On September 22, 2014, the exercise price was changed to $25.00 per share. There are no further exercise price changes for this warrant series. The warrants were valued using the Black-Scholes option pricing model at $131,000 on the issuance date with an additional $6,000 recorded to expense on September 22, 2014 to reflect the change in fair value resulting from the exercise price change. (3) On September 22, 2014, the Company issued warrants to purchase up to 26,500 shares of common stock with an exercise price of $25.00 per share in conjunction with placement agent services for the Company’s September 2014 private equity placement. The warrants were valued using the Black-Scholes option
pricing model at $296,000 on the issuance date. (4) On November 26, 2014, the Company issued warrants to purchase up to 6,500 shares of common stock with an exercise price of $25.00 per share for compensation for investor relations services provided. The warrants were valued using the Black-Scholes option pricing model at $43,000 on the issuance date. (5) On December 1, 2014, the Company issued warrants to purchase up to 19,232 shares of common stock with an exercise price of $39.00 per share and on December 15, 2014 issued warrants to purchase up to 19,232 shares of common stock with an exercise price of $25.00 per share to settle potential legal disputes resulting from claims made by the investors in the November 2013 private equity placement. The warrants issued on December 1, 2014 were issued concurrent with the issuance of 8,462 shares of the Company’s common stock in partial settlement of the potential legal disputes arising from claims by two investors. The Company settled all remaining potential legal disputes with all of the remaining investors in the November 2013 private placement on December 15, 2014 by issuing the second tranche of warrants and setting the exercise price of each warrant series issued at $25.00 with no further reset provisions. The combined issuance of the warrants and expense resulting from any price changes were valued using the Black-Scholes option pricing model at $246,000 and expensed to general and administrative expense. (6) On April 23, 2015, the Company issued warrants to purchase up to 136,267 shares of common stock and on May 7, 2015, the Company issued warrants to purchase up to 83,518 shares of common stock, each with an exercise price of $12.50 per share in conjunction with the 2015 Senior Notes described in Note 9. The warrants were valued using the Black-Scholes option pricing model at $2,139,000 on the issuance date. On August 24, 2016, the exercise price of the warrants was reduced to $4.00 per share. Concurrent with the issuance of the 2016 Senior Notes, the exercise price of the warrants was further reduced to $3.00 per share. (7) On May 1, 2015, the Company issued warrants to purchase up to 5,514 shares of common stock with an exercise price of $12.50 per share in conjunction with placement agent services for the Company’s May 2015 private equity placement. The warrants were valued using the Black-Scholes option pricing model at $56,000 on the issuance date. (8) On November 2, 2015, the Company issued warrants to purchase up to 74,000 shares of common stock with an exercise price of $15.00 per share in conjunction with the Letter of Credit described in Note 17. The warrants were valued using the Black-Scholes option pricing model at $246,000 on the issuance date. The warrants are exercisable beginning on November 1, 2016. (9) On December 30, 2015, the Company issued warrants to purchase up to 50,000 shares of common stock with an initial exercise price of $12.50 per share in conjunction with the amendment of the 2015 Senior Notes in December 2015, as described in Note 9 above. On March 31, 2016, concurrent with the issuance of the March 2016 Warrants, the exercise price was reduced to $5.00 per share. On August 24, 2016, the exercise price of the warrants was reduced to $4.00 per share. Concurrent with the issuance of the 2016 Senior Notes, the exercise price of the warrants was further reduced to $3.00 per share. (10) On December 31, 2015, the Company issued warrants to purchase up to 312,500 shares of common stock with an initial exercise price of $5.00 per share in conjunction with the December private equity placement (the “December PIPE”). The warrants initially provided that if, prior to the earlier of June 30, 2016 or thirty days after the date on which the December PIPE shares and underlying warrants are registered for resale, the Company issued common share derivative securities at a price per share less than $5.00 per share, the Company was obligated to reduce the exercise price of the December PIPE warrants to a price per share equal to the newly issued shares or derivative common stock securities. This price protection clause expired on June 30, 2016. On August 24, 2016, the exercise price of the warrants was reduced to $4.00 per share. Concurrent with the issuance of the 2016 Senior Notes the exercise price of the warrants was further reduced to $3.00 per share. (11) On February 2, 2016, the Company issued warrants to purchase up to 50,000 shares of common stock with an initial exercise price of $12.50 per share in conjunction with the amendment of the 2015 Senior Notes in December 2015, as described in Note 9 above. The warrants were valued using the Black-Scholes option pricing model at $148,000 on the issuance date and were recorded as a derivative liability and additional debt discount. The warrants provided that, in the event that the Company issued additional common stock derivative securities at a price per share less than the exercise price, the Company was obligated to reduce the exercise price of the February 2016 Warrants to a price per share equal to the newly issued shares or derivative common stock
securities. On March 31, 2016, concurrent with the issuance of the additional debt amendment warrants, the exercise price was reduced to $5.00 per share. This price protection clause expired on June 30, 2016. On August 24, 2016, the exercise price of the warrants was reduced to $4.00 per share. Concurrent with the issuance of the 2016 Senior Notes, the exercise price of the warrants was further reduced to $3.00 per share. (12) On March 31, 2016, the Company issued warrants to purchase up to 500,000 shares of common stock with an initial exercise price of $5.00 per share in conjunction with the amendment of the 2015 Senior Notes in December 2015, as described in Note 9 above. The warrants were valued using the Black-Scholes option pricing model at $1,497,000 on the issuance date and were recorded as a derivative liability and additional debt discount. The warrants provided that, in the event that the Company issued additional common stock derivative securities at a price per share less than the exercise price, the Company was obligated to reduce the exercise price of the March 2016 Warrants to a price per share equal to the newly issued shares or derivative common stock securities. This price protection clause expired on June 30, 2016. On August 24, 2016, the exercise price of the warrants was reduced to $4.00 per share. Concurrent with the issuance of the 2016 Senior Notes, the exercise price of the warrants was further reduced to $3.00 per share. (13) On September 1, 2016, the Company issued warrants to purchase up to 124,999 shares of common stock with an initial exercise price of $4.00 per share in conjunction with Unsecured Convertible Notes as described in Note 9 above. The warrants were valued using the Black-Scholes option pricing model at $271,000 on the issuance date and were recorded as additional debt discount. Between November 1, 2016 and December 31, 2016, the Company issued additional warrants to purchase up to 187,500 shares of common stock, as described above. The additional warrants were valued using the Black-Scholes option pricing model at $305,000 and were recorded as additional debt discount. Concurrent with the issuance of the 2016 Senior Notes, the exercise price of the warrants issued on November 1, 2016 was reduced to $3.00 per share. The warrants issued on December 1, 2016, December 31, 2016, and January 30, 2017 were issued with an initial exercise price of $3.00 per share. On January 30, 2017 the Company issued 62,500 warrants with an exercise price of $3.00 per share (14) Warrant exercise price was reduced from $12.50 to $4.00 per share on August 24, 2016 and further reduced to $3.00 per share concurrent with the issuance of the 2016 Senior Notes. (15) Warrant exercise price was reduced from $5.00 to $4.00 per share on August 24, 2016 and further reduced to $3.00 per share concurrent with the issuance of the 2016 Senior Notes. On August 24, 2016, the warrant agreement was amended to remove all provisions that had previously required derivative liability accounting treatment.</t>
  </si>
  <si>
    <t>Commitments and Contingencies (Tables)</t>
  </si>
  <si>
    <t>Summary of future minimum rental payments under operating leases</t>
  </si>
  <si>
    <t xml:space="preserve"> Nine months ending December 31, 2017 $ 92,000 Year ending December 31, 2018 125,000 Year ending December 31, 2019 128,000 Year ending December 31, 2020 32,000 Total $ 377,000</t>
  </si>
  <si>
    <t>Organization (Details) - USD ($)</t>
  </si>
  <si>
    <t>1 Months Ended</t>
  </si>
  <si>
    <t>12 Months Ended</t>
  </si>
  <si>
    <t>Sep. 30, 2016</t>
  </si>
  <si>
    <t>Apr. 30, 2016</t>
  </si>
  <si>
    <t>Dec. 31, 2015</t>
  </si>
  <si>
    <t>Sep. 03, 2015</t>
  </si>
  <si>
    <t>Dec. 31, 2014</t>
  </si>
  <si>
    <t>Jul. 01, 2013</t>
  </si>
  <si>
    <t>Organization (Textual)</t>
  </si>
  <si>
    <t>Increased authorized shares of stock</t>
  </si>
  <si>
    <t>Preferred stock, Shares authorized</t>
  </si>
  <si>
    <t>Forward stock split</t>
  </si>
  <si>
    <t>30-for-1</t>
  </si>
  <si>
    <t>Cancellation of shares in reverse merger</t>
  </si>
  <si>
    <t>Reverse stock split</t>
  </si>
  <si>
    <t>1-for-50</t>
  </si>
  <si>
    <t>Increase in capital</t>
  </si>
  <si>
    <t>Unrestricted cash balance</t>
  </si>
  <si>
    <t>Effective date of reverse stock split</t>
  </si>
  <si>
    <t>Jul. 8,
		2015</t>
  </si>
  <si>
    <t>Entity Incorporation, State Country Name</t>
  </si>
  <si>
    <t>Delaware</t>
  </si>
  <si>
    <t>Entity Incorporation, Date of Incorporation</t>
  </si>
  <si>
    <t>Sep. 3,
		2015</t>
  </si>
  <si>
    <t>License fees</t>
  </si>
  <si>
    <t>Cash and cash equivalents amount</t>
  </si>
  <si>
    <t>Second quarter of 2017 [Member]</t>
  </si>
  <si>
    <t>Common stock [Member]</t>
  </si>
  <si>
    <t>Reduction of shares due to reverse stock split</t>
  </si>
  <si>
    <t>Preferred stock [Member]</t>
  </si>
  <si>
    <t>Summary of Significant Accounting Policies (Details) - USD ($)</t>
  </si>
  <si>
    <t>Weighted average number of shares of common stock outstanding:</t>
  </si>
  <si>
    <t>Basic and diluted</t>
  </si>
  <si>
    <t>Net loss attributable to common stockholders per share:</t>
  </si>
  <si>
    <t>Summary of Significant Accounting Policies (Details Textual) shares in Millions</t>
  </si>
  <si>
    <t>Mar. 31, 2017USD ($)segmentCustomersVendorsshares</t>
  </si>
  <si>
    <t>Mar. 31, 2016USD ($)shares</t>
  </si>
  <si>
    <t>Dec. 31, 2016USD ($)Vendors</t>
  </si>
  <si>
    <t>Summary of Significant Accounting Policies (Textual)</t>
  </si>
  <si>
    <t>Number of operating segments | segment</t>
  </si>
  <si>
    <t>FDIC Insurance coverage</t>
  </si>
  <si>
    <t>Cash in excess of FDIC</t>
  </si>
  <si>
    <t>Security deposit as collateral with financial institution</t>
  </si>
  <si>
    <t>Research and development costs</t>
  </si>
  <si>
    <t>Reverse stock split reflect</t>
  </si>
  <si>
    <t>Provision for contract loss</t>
  </si>
  <si>
    <t>Common stock issuable exercise options and warrants | shares</t>
  </si>
  <si>
    <t>Accounts Receivable [Member]</t>
  </si>
  <si>
    <t>Concentration risk, Percentage</t>
  </si>
  <si>
    <t>95.00%</t>
  </si>
  <si>
    <t>Number of customers | Customers</t>
  </si>
  <si>
    <t>Accounts Payable [Member]</t>
  </si>
  <si>
    <t>17.00%</t>
  </si>
  <si>
    <t>50.00%</t>
  </si>
  <si>
    <t>Number of vendors | Vendors</t>
  </si>
  <si>
    <t>Inventory (Details) - USD ($)</t>
  </si>
  <si>
    <t>Raw material and spare parts</t>
  </si>
  <si>
    <t>Work-in-progress</t>
  </si>
  <si>
    <t>Total</t>
  </si>
  <si>
    <t>Prepaid Expenses and Other Current Assets (Details) - USD ($)</t>
  </si>
  <si>
    <t>Prepaid rent</t>
  </si>
  <si>
    <t>Prepaid insurance</t>
  </si>
  <si>
    <t>Prepaid other</t>
  </si>
  <si>
    <t>Prepaid professional fees</t>
  </si>
  <si>
    <t>Current portion - deferred financing fees for letter of credit</t>
  </si>
  <si>
    <t>Property and Equipment, Net (Details) - USD ($)</t>
  </si>
  <si>
    <t>Property, Plant and Equipment [Line Items]</t>
  </si>
  <si>
    <t>Total cost</t>
  </si>
  <si>
    <t>Less accumulated depreciation</t>
  </si>
  <si>
    <t>Net</t>
  </si>
  <si>
    <t>Machinery and equipment [Member]</t>
  </si>
  <si>
    <t>Office furniture and fixtures [Member]</t>
  </si>
  <si>
    <t>Computer equipment and software [Member]</t>
  </si>
  <si>
    <t>Property and Equipment, Net (Details 1) - USD ($)</t>
  </si>
  <si>
    <t>Total assets under capital lease</t>
  </si>
  <si>
    <t>Less accumulated amortization</t>
  </si>
  <si>
    <t>Capital Lease [Member]</t>
  </si>
  <si>
    <t>Net assets under capital lease</t>
  </si>
  <si>
    <t>Machinery and Equipment [Member]</t>
  </si>
  <si>
    <t>Machinery and Equipment [Member] | Capital Lease [Member]</t>
  </si>
  <si>
    <t>Computer equipment and software [Member] | Capital Lease [Member]</t>
  </si>
  <si>
    <t>Property and Equipment, Net (Details 2) - USD ($)</t>
  </si>
  <si>
    <t>Depreciation expense</t>
  </si>
  <si>
    <t>Research and development [Member]</t>
  </si>
  <si>
    <t>General and administrative [Member]</t>
  </si>
  <si>
    <t>Property and Equipment, Net (Details Textual) - USD ($)</t>
  </si>
  <si>
    <t>Property Plant and Equipment Net (Textual)</t>
  </si>
  <si>
    <t>Amortization of assets under capital lease</t>
  </si>
  <si>
    <t>Accrued Expenses (Details) - USD ($)</t>
  </si>
  <si>
    <t>Accrued professional fees</t>
  </si>
  <si>
    <t>Accrued vacation &amp; paid time off</t>
  </si>
  <si>
    <t>Accrued severance</t>
  </si>
  <si>
    <t>Accrued claims-contract license agreement</t>
  </si>
  <si>
    <t>Accrued board of directors' fees</t>
  </si>
  <si>
    <t>Accrued interest</t>
  </si>
  <si>
    <t>Accrued other</t>
  </si>
  <si>
    <t>Total accrued expenses</t>
  </si>
  <si>
    <t>Deferred Revenues and Customer Advances (Details) - USD ($)</t>
  </si>
  <si>
    <t>Customer advances on equipment sales</t>
  </si>
  <si>
    <t>Prepaid license fees</t>
  </si>
  <si>
    <t>Total deferred revenues and customer advances</t>
  </si>
  <si>
    <t>Convertible Senior Notes Payable (Details) - Convertible Senior Notes payable [Member]</t>
  </si>
  <si>
    <t>Mar. 31, 2017USD ($)</t>
  </si>
  <si>
    <t>Principal [Member]</t>
  </si>
  <si>
    <t>Debt Instrument [Line Items]</t>
  </si>
  <si>
    <t>Balance, December 31, 2016</t>
  </si>
  <si>
    <t>Amortization of Debt Discount and Offering Costs</t>
  </si>
  <si>
    <t>Conversion into common shares</t>
  </si>
  <si>
    <t>Balance, March 31, 2017</t>
  </si>
  <si>
    <t>Less: Current Portion</t>
  </si>
  <si>
    <t>Long Term Portion</t>
  </si>
  <si>
    <t>Debt Discount [Member]</t>
  </si>
  <si>
    <t>Offering Cost [Member]</t>
  </si>
  <si>
    <t>Summation [Member]</t>
  </si>
  <si>
    <t>Convertible Senior Notes Payable (Details Textual) - USD ($)</t>
  </si>
  <si>
    <t>Line of Credit Facility [Line Items]</t>
  </si>
  <si>
    <t>Purchase of warrants</t>
  </si>
  <si>
    <t>Conversion of stock, shares converted into common stock</t>
  </si>
  <si>
    <t>2016 Senior Notes [Member]</t>
  </si>
  <si>
    <t>Original issue discount</t>
  </si>
  <si>
    <t>Convertible price per share</t>
  </si>
  <si>
    <t>Unamortized debt discount and deferred financing fees.</t>
  </si>
  <si>
    <t>Offering costs</t>
  </si>
  <si>
    <t>Placement agent fees</t>
  </si>
  <si>
    <t>Legal and professional fees</t>
  </si>
  <si>
    <t>Bear interest rate</t>
  </si>
  <si>
    <t>10.00%</t>
  </si>
  <si>
    <t>Exercise price</t>
  </si>
  <si>
    <t>Trading day, Description</t>
  </si>
  <si>
    <t>(i) the Weighted Average Price (as defined in the Senior Notes) of the Company's common stock for each trading day during a twenty trading day period equals or exceeds $5.00 (as adjusted for any stock dividend, stock split, stock combination, reclassification or similar transaction) and no Equity Conditions Failure (as defined in the Senior Notes) has occurred.</t>
  </si>
  <si>
    <t>Beneficially own, Description</t>
  </si>
  <si>
    <t>The Senior Notes also contain a blocker provision that prevents the Company from effecting a conversion in the event that the holder, together with certain affiliated parties, would beneficially own in excess of either 4.99% or 9.99%, with such threshold determined by the holder prior to issuance, of the shares of the Company's common stock outstanding immediately after giving effect to such conversion.</t>
  </si>
  <si>
    <t>Percentage of conversion amount</t>
  </si>
  <si>
    <t>115.00%</t>
  </si>
  <si>
    <t>Debt instrument redemption, Description</t>
  </si>
  <si>
    <t>The Company may redeem all or any portion of the then outstanding principal and accrued and unpaid interest with respect to such principal, at 100% of such aggregate amount; provided, however, that the aggregate Conversion Amount to be redeemed pursuant to all Senior Notes must be at least $500,000, or such lesser amount as is then outstanding. The portion of the Senior Note(s) to be redeemed shall be redeemed at a price equal to the greater of (i) 110% of the Conversion Amount of the Senior Note being redeems and (ii) the product of (A) the Conversion Amount being redeemed and (B) the quotient determined by dividing (I) the greatest Weighted Average Price (as defined in the Senior Notes) of the shares of the Company's common stock during the period beginning on the date immediately preceding the date of the notice of such redemption by the Company and ending on the date on which the redemption by the Company occurs by (II) the lowest Conversion Price (as defined in the Senior Notes) in effect during such period.</t>
  </si>
  <si>
    <t>2016 Senior Notes [Member] | Warrants [Member]</t>
  </si>
  <si>
    <t>Face amount</t>
  </si>
  <si>
    <t>Shares price</t>
  </si>
  <si>
    <t>Issued warrants term</t>
  </si>
  <si>
    <t>5 years</t>
  </si>
  <si>
    <t>Option pricing</t>
  </si>
  <si>
    <t>Convertible senior secured notes [Member]</t>
  </si>
  <si>
    <t>Allocated value of warrants issued with Senior Notes</t>
  </si>
  <si>
    <t>Allocated value of conversion feature associated with Senior Notes</t>
  </si>
  <si>
    <t>Further, at any time from and after January 1, 2018 and provided that the Company has not received either (i) initial deposits for at least eight 2 MW Power Oxidizer units or (ii) firm purchase orders totaling not less than $3,500,000 and initial payment collections of at least $1,600,000, in each case during the period commencing on the issuance date of the 2016 Senior Notes and ending on December 31, 2017, the holder of the Senior Note may require the Company to redeem all or any portion of its Senior Note at a price equal to 100% of the Conversion Amount being redeemed.</t>
  </si>
  <si>
    <t>Convertible senior secured notes [Member] | 2016 Senior Notes [Member] | Senior Notes, Issued [Member]</t>
  </si>
  <si>
    <t>Cash proceeds from secured note</t>
  </si>
  <si>
    <t>Convertible senior secured notes [Member] | 2015 Senior Notes [Member] | Senior Notes One, Issued [Member]</t>
  </si>
  <si>
    <t>Principal amount</t>
  </si>
  <si>
    <t>Convertible Unsecured Notes (Details) - Convertible Unsecured Notes payable [Member]</t>
  </si>
  <si>
    <t>Beginning Balance</t>
  </si>
  <si>
    <t>Amortization of debt discount and deferred financing costs</t>
  </si>
  <si>
    <t>Issuance of additional warrants</t>
  </si>
  <si>
    <t>Ending Balance</t>
  </si>
  <si>
    <t>Offering Costs [Member]</t>
  </si>
  <si>
    <t>Notes [Member]</t>
  </si>
  <si>
    <t>Convertible Unsecured Notes (Details Textual) - USD ($)</t>
  </si>
  <si>
    <t>Nov. 01, 2016</t>
  </si>
  <si>
    <t>Sep. 01, 2016</t>
  </si>
  <si>
    <t>Jan. 30, 2017</t>
  </si>
  <si>
    <t>Warrants valued using the black-scholes option pricing model</t>
  </si>
  <si>
    <t>Warrant exercise price</t>
  </si>
  <si>
    <t>Proceeds from issuance of common stock</t>
  </si>
  <si>
    <t>Issuance of warrants</t>
  </si>
  <si>
    <t>Unsecured Debt [Member] | Minimum [Member]</t>
  </si>
  <si>
    <t>Debt discount</t>
  </si>
  <si>
    <t>Fair value of additional issuance to warrants</t>
  </si>
  <si>
    <t>Unsecured Debt [Member] | Maximum [Member]</t>
  </si>
  <si>
    <t>Securities Purchase Agreement [Member]</t>
  </si>
  <si>
    <t>Warrants exercisable term</t>
  </si>
  <si>
    <t>Exercise price per share</t>
  </si>
  <si>
    <t>Convertible unsecured notes</t>
  </si>
  <si>
    <t>Transaction expenses and consisting of legal costs</t>
  </si>
  <si>
    <t>Net proceeds</t>
  </si>
  <si>
    <t>Convertible unsecured notes bear interest rate</t>
  </si>
  <si>
    <t>12.00%</t>
  </si>
  <si>
    <t>Unsecured notes maturity date</t>
  </si>
  <si>
    <t>Sep. 1,
		2017</t>
  </si>
  <si>
    <t>Unsecured notes conversion, description</t>
  </si>
  <si>
    <t>The Convertible Unsecured Notes are subordinate to the Senior Notes described in Note 9. The Convertible Unsecured Notes were initially convertible at the option of the holder into common stock at a conversion price of $4.31 per share and will automatically convert into shares of common stock in the event of a conversion of at least 50% of the then outstanding (i) principal, (ii) accrued and unpaid interest with respect to such principal and (iii) accrued and unpaid late charges, if any, with respect to such principal and interest, under the Senior Notes. In connection with the issuance of the 2016 Senior Notes and amendment and restatement of the 2015 Senior Notes, the conversion price was reduced to $2.50 per share.</t>
  </si>
  <si>
    <t>Ownership percentage</t>
  </si>
  <si>
    <t>9.99%</t>
  </si>
  <si>
    <t>Unpaid interest rate on notes</t>
  </si>
  <si>
    <t>100.00%</t>
  </si>
  <si>
    <t>Securities Purchase Agreement One [Member]</t>
  </si>
  <si>
    <t>Gross proceeds from issuance of warrants</t>
  </si>
  <si>
    <t>Fair Value Measurements and Disclosures (Details) - USD ($)</t>
  </si>
  <si>
    <t>Fair Value, Option, Qualitative Disclosures Related to Election [Line Items]</t>
  </si>
  <si>
    <t>Cash and cash equivalents, including restricted cash</t>
  </si>
  <si>
    <t>Derivative liabilities-warrants</t>
  </si>
  <si>
    <t>Embedded note conversion features</t>
  </si>
  <si>
    <t>Level 1 [Member]</t>
  </si>
  <si>
    <t>Level 3 [Member]</t>
  </si>
  <si>
    <t>Capital Leases Payable (Details) - USD ($)</t>
  </si>
  <si>
    <t>Total capital leases</t>
  </si>
  <si>
    <t>Less: current portion</t>
  </si>
  <si>
    <t>Long-term portion of capital leases</t>
  </si>
  <si>
    <t>October 1, 2018 [Member] | De Lange Landon [Member]</t>
  </si>
  <si>
    <t>November 22, 2017 [Member] | Dell Computers [Member]</t>
  </si>
  <si>
    <t>Capital Leases Payable (Details 1) - Capital Leases [Member]</t>
  </si>
  <si>
    <t>Finite-Lived Intangible Assets [Line Items]</t>
  </si>
  <si>
    <t>Net minimum lease payments</t>
  </si>
  <si>
    <t>Less: Amount representing interest</t>
  </si>
  <si>
    <t>Less: Taxes</t>
  </si>
  <si>
    <t>Present value of net minimum lease payments</t>
  </si>
  <si>
    <t>Less: Current maturities of capital lease payables</t>
  </si>
  <si>
    <t>Long-term capital lease payables</t>
  </si>
  <si>
    <t>Capital Leases Payable (Details Textual)</t>
  </si>
  <si>
    <t>Capital Leases Payables (Textual)</t>
  </si>
  <si>
    <t>Lease expiration date</t>
  </si>
  <si>
    <t>Oct. 1,
		2018</t>
  </si>
  <si>
    <t>Tangible asset capital lease interest rate</t>
  </si>
  <si>
    <t>January 3, 2017 [Member] | Dell Computers [Member]</t>
  </si>
  <si>
    <t>Jan. 3,
		2017</t>
  </si>
  <si>
    <t>15.09%</t>
  </si>
  <si>
    <t>Equity (Details)</t>
  </si>
  <si>
    <t>Mar. 31, 2017USD ($)shares</t>
  </si>
  <si>
    <t>Equity (Textual)</t>
  </si>
  <si>
    <t>Holders of our Senior Notes converted | $</t>
  </si>
  <si>
    <t>Senior notes principal to common stock conversition | shares</t>
  </si>
  <si>
    <t>Stock Options and Warrants (Details)</t>
  </si>
  <si>
    <t>Mar. 31, 2017USD ($)$ / sharesshares</t>
  </si>
  <si>
    <t>Shares Balance, December 31, 2016 | shares</t>
  </si>
  <si>
    <t>Forfeited during 2016 | shares</t>
  </si>
  <si>
    <t>Shares Balance, March 31, 2017 | shares</t>
  </si>
  <si>
    <t>Exercisable on March 31, 2017 | shares</t>
  </si>
  <si>
    <t>Weighted- Average Excerise Price, Balance, December 31, 2016 | $ / shares</t>
  </si>
  <si>
    <t>Weighted- Average Excerise Price, Forfeited during 2017 | $ / shares</t>
  </si>
  <si>
    <t>Weighted- Average Excerise Price, Balance, December 31, 2017 | $ / shares</t>
  </si>
  <si>
    <t>Weighted- Average Excerise Price, Exercisable on December 31, 2017 | $ / shares</t>
  </si>
  <si>
    <t>Options Outstanding, Weighted- Average Remaining Contractual Life, December 31, 2016</t>
  </si>
  <si>
    <t>5 years 7 days</t>
  </si>
  <si>
    <t>Options Outstanding, Weighted-Average Remaining Contractual Life</t>
  </si>
  <si>
    <t>4 years 7 months 28 days</t>
  </si>
  <si>
    <t>Weighted- Average Remaining Contractual Life, Exercisable</t>
  </si>
  <si>
    <t>4 years 1 month 21 days</t>
  </si>
  <si>
    <t>Aggregate Intrinsic Value, Balance, December 31, 2016 | $</t>
  </si>
  <si>
    <t>Aggregate Intrinsic Value, Balance, March 31, 2017 | $</t>
  </si>
  <si>
    <t>Aggregate Intrinsic Value, Exercisable on December 31, 2016 | $</t>
  </si>
  <si>
    <t>Stock Options and Warrants (Details 1) - $ / shares</t>
  </si>
  <si>
    <t>Share-based Compensation, Shares Authorized under Stock Option Plans, Exercise Price Range [Line Items]</t>
  </si>
  <si>
    <t>Options Outstanding, Number of Shares</t>
  </si>
  <si>
    <t>Options Outstanding, Weighted-Average Exercise Price</t>
  </si>
  <si>
    <t>Options Exercisable, Number of Shares</t>
  </si>
  <si>
    <t>Options Exercisable, Weighted-Average Exercise Price</t>
  </si>
  <si>
    <t>$0 - $10.00 [Member]</t>
  </si>
  <si>
    <t>Exercise Price, Lower Limit</t>
  </si>
  <si>
    <t>Exercise Price, Upper Limit</t>
  </si>
  <si>
    <t>6 years 4 months 17 days</t>
  </si>
  <si>
    <t>$10.01 - $15.00 [Member]</t>
  </si>
  <si>
    <t>6 years 6 months 29 days</t>
  </si>
  <si>
    <t>$15.01 - $20.00 [Member]</t>
  </si>
  <si>
    <t>2 years 9 months 7 days</t>
  </si>
  <si>
    <t>$20.01 - $25.00 [Member]</t>
  </si>
  <si>
    <t>3 years 10 months 24 days</t>
  </si>
  <si>
    <t>Stock Options and Warrants (Details 2) - USD ($)</t>
  </si>
  <si>
    <t>Share-based Compensation Arrangement by Share-based Payment Award, Compensation Cost [Line Items]</t>
  </si>
  <si>
    <t>Stock based compensation expense</t>
  </si>
  <si>
    <t>Stock Options and Warrants (Details 3)</t>
  </si>
  <si>
    <t>Mar. 31, 2017$ / sharesshares</t>
  </si>
  <si>
    <t>Balance outstanding at December 31, 2016, Exercise price per share</t>
  </si>
  <si>
    <t>Balance outstanding at March 31, 2017, Exercise price per share</t>
  </si>
  <si>
    <t>Warrant [Member]</t>
  </si>
  <si>
    <t>Balance outstanding at December 31, 2016 | shares</t>
  </si>
  <si>
    <t>Issued for Convertible Unsecured Notes | shares</t>
  </si>
  <si>
    <t>Balance outstanding at March 31, 2017 | shares</t>
  </si>
  <si>
    <t>Issued for Convertible Unsecured Notes, Exercise price per share</t>
  </si>
  <si>
    <t>Stock Options and Warrants (Details 4) - $ / shares</t>
  </si>
  <si>
    <t>Share-based Compensation Arrangement by Share-based Payment Award [Line Items]</t>
  </si>
  <si>
    <t>Number of Warrants</t>
  </si>
  <si>
    <t>Exercise Price per Share</t>
  </si>
  <si>
    <t>Warrants outstanding and exercisable at March 31, 2017</t>
  </si>
  <si>
    <t>2013 Services Warrants-July [Member]</t>
  </si>
  <si>
    <t>Issue Date</t>
  </si>
  <si>
    <t>Jul13</t>
  </si>
  <si>
    <t>Expiry Date</t>
  </si>
  <si>
    <t>Jul18</t>
  </si>
  <si>
    <t>2013 Services Warrants- August [Member]</t>
  </si>
  <si>
    <t>Aug13</t>
  </si>
  <si>
    <t>Aug18</t>
  </si>
  <si>
    <t>2013 Services Warrants - November [Member]</t>
  </si>
  <si>
    <t>Nov13</t>
  </si>
  <si>
    <t>Nov18</t>
  </si>
  <si>
    <t>2014 Services Warrants - April [Member]</t>
  </si>
  <si>
    <t>[1]</t>
  </si>
  <si>
    <t>Apr14</t>
  </si>
  <si>
    <t>Apr19</t>
  </si>
  <si>
    <t>2014 Services Warrants-September [Member]</t>
  </si>
  <si>
    <t>[2]</t>
  </si>
  <si>
    <t>Aug14</t>
  </si>
  <si>
    <t>Aug19</t>
  </si>
  <si>
    <t>[3]</t>
  </si>
  <si>
    <t>2014 PIPE Warrants-September [Member]</t>
  </si>
  <si>
    <t>[4]</t>
  </si>
  <si>
    <t>Sept14</t>
  </si>
  <si>
    <t>Sept18</t>
  </si>
  <si>
    <t>2014 Services Warrants-November [Member]</t>
  </si>
  <si>
    <t>[5]</t>
  </si>
  <si>
    <t>Nov14</t>
  </si>
  <si>
    <t>[6]</t>
  </si>
  <si>
    <t>2014 Settlement Warrants-December [Member]</t>
  </si>
  <si>
    <t>[7]</t>
  </si>
  <si>
    <t>Dec14</t>
  </si>
  <si>
    <t>Dec19</t>
  </si>
  <si>
    <t>2015 Senior Notes Warrants [Member]</t>
  </si>
  <si>
    <t>[8],[9]</t>
  </si>
  <si>
    <t>Apr/May-15</t>
  </si>
  <si>
    <t>Apr/May-20</t>
  </si>
  <si>
    <t>2015 Services Warrants-May [Member]</t>
  </si>
  <si>
    <t>[10]</t>
  </si>
  <si>
    <t>May15</t>
  </si>
  <si>
    <t>May20</t>
  </si>
  <si>
    <t>2015 LOC Guarantee Warrants - November [Member]</t>
  </si>
  <si>
    <t>[11]</t>
  </si>
  <si>
    <t>Nov15</t>
  </si>
  <si>
    <t>Nov20</t>
  </si>
  <si>
    <t>2015 Debt Amendment Warrants - December [Member]</t>
  </si>
  <si>
    <t>[12],[13]</t>
  </si>
  <si>
    <t>Dec15</t>
  </si>
  <si>
    <t>Dec20</t>
  </si>
  <si>
    <t>[9],[12]</t>
  </si>
  <si>
    <t>2015 PIPE Warrants - December [Member]</t>
  </si>
  <si>
    <t>[13],[14]</t>
  </si>
  <si>
    <t>2016 Debt Amendment Warrants - February [Member]</t>
  </si>
  <si>
    <t>[13],[15]</t>
  </si>
  <si>
    <t>Feb16</t>
  </si>
  <si>
    <t>Feb21</t>
  </si>
  <si>
    <t>[9],[15]</t>
  </si>
  <si>
    <t>2016 Debt Amendment Warrants - March [Member]</t>
  </si>
  <si>
    <t>[13],[16]</t>
  </si>
  <si>
    <t>Mar16</t>
  </si>
  <si>
    <t>Mar21</t>
  </si>
  <si>
    <t>[9],[16]</t>
  </si>
  <si>
    <t>2016 Unsecured Debt Warrants [Member]</t>
  </si>
  <si>
    <t>[17]</t>
  </si>
  <si>
    <t>Sep-16 Jan-17</t>
  </si>
  <si>
    <t>Sep-21 Jan-22</t>
  </si>
  <si>
    <t>2016 Senior Notes Warrants [Member]</t>
  </si>
  <si>
    <t>Dec16</t>
  </si>
  <si>
    <t>Dec21</t>
  </si>
  <si>
    <t>The 2014 Services Warrants April were issued for fees incurred in conjunction with the issuance of convertible notes in 2014. The warrants were valued on the issuance date at $11.50 per share in conjunction with the valuation approach used for the initial valuation of the warrants issued in connection with the convertible notes issued in 2014.</t>
  </si>
  <si>
    <t>The 2014 Services Warrants September were issued to a consultant in exchange for advisory services with no readily available fair value. The warrants were originally issued at an exercise price of $39.00 per share and had a one-time price reset provision to the exercise price of the warrants issued to investors in the convertible notes offering in April 2014 if the exercise price of such convertible notes warrants changed prior to September 30, 2014. On September 22, 2014, the exercise price was changed to $25.00 per share. There are no further exercise price changes for this warrant series. The warrants were valued using the Black-Scholes option pricing model at $131,000 on the issuance date with an additional $6,000 recorded to expense on September 22, 2014 to reflect the change in fair value resulting from the exercise price change.</t>
  </si>
  <si>
    <t>The 2014 Services Warrants September were issued to a consultant in exchange for advisory services with no readily available fair value. The warrants were originally issued at $39.00 per share and had a one-time price reset provision to the exercise price of the warrants issued to investors in the convertible notes offering in April 2014 if the exercise price of such convertible notes warrants changed prior to September 30, 2014. On September 22, 2014, the exercise price was changed to $25.00 per share. There are no further exercise price changes for this warrant series. The warrants were valued using the Black-Scholes option pricing model at $131,000 on the issuance date with an additional $6,000 recorded to expense on September 22, 2014 to reflect the change in fair value resulting from the exercise price change.</t>
  </si>
  <si>
    <t>On September 22, 2014, the Company issued warrants to purchase up to 26,500 shares of common stock with an exercise price of $25.00 per share in conjunction with placement agent services for the Company's September 2014 private equity placement. The warrants were valued using the Black-Scholes option pricing model at $296,000 on the issuance date.</t>
  </si>
  <si>
    <t>On November 26, 2014, the Company issued warrants to purchase up to 6,500 shares of common stock with an exercise price of $25.00 per share for compensation for investor relations services provided. The warrants were valued using the Black-Scholes option pricing model at $43,000 on the issuance date.</t>
  </si>
  <si>
    <t>On November 26, 2014, the Company issued 6,500 warrants with an exercise price of $25.00 per share for compensation for investor relations services provided. The warrants were valued using the Black-Scholes option pricing model at $43,000 on the issuance date.</t>
  </si>
  <si>
    <t>On December 1, 2014, the Company issued warrants to purchase up to 19,232 shares of common stock with an exercise price of $39.00 per share and on December 15, 2014 issued warrants to purchase up to 19,232 shares of common stock with an exercise price of $25.00 per share to settle potential legal disputes resulting from claims made by the investors in the November 2013 private equity placement. The warrants issued on December 1, 2014 were issued concurrent with the issuance of 8,462 shares of the Company's common stock in partial settlement of the potential legal disputes arising from claims by two investors. The Company settled all remaining potential legal disputes with all of the remaining investors in the November 2013 private placement on December 15, 2014 by issuing the second tranche of warrants and setting the exercise price of each warrant series issued at $25.00 with no further reset provisions. The combined issuance of the warrants and expense resulting from any price changes were valued using the Black-Scholes option pricing model at $246,000 and expensed to general and administrative expense.</t>
  </si>
  <si>
    <t>[8]</t>
  </si>
  <si>
    <t>On April 23, 2015, the Company issued warrants to purchase up to 136,267 shares of common stock and on May 7, 2015, the Company issued warrants to purchase up to 83,518 shares of common stock, each with an exercise price of $12.50 per share in conjunction with the 2015 Senior Notes described in Note 9. The warrants were valued using the Black-Scholes option pricing model at $2,139,000 on the issuance date. On August 24, 2016, the exercise price of the warrants was reduced to $4.00 per share. Concurrent with the issuance of the 2016 Senior Notes, the exercise price of the warrants was further reduced to $3.00 per share.</t>
  </si>
  <si>
    <t>[9]</t>
  </si>
  <si>
    <t>Warrant exercise price was reduced from $12.50 to $4.00 per share on August 24, 2016 and further reduced to $3.00 per share concurrent with the issuance of the 2016 Senior Notes.</t>
  </si>
  <si>
    <t>On May 1, 2015, the Company issued warrants to purchase up to 5,514 shares of common stock with an exercise price of $12.50 per share in conjunction with placement agent services for the Company's May 2015 private equity placement. The warrants were valued using the Black-Scholes option pricing model at $56,000 on the issuance date.</t>
  </si>
  <si>
    <t>On November 2, 2015, the Company issued warrants to purchase up to 74,000 shares of common stock with an exercise price of $15.00 per share in conjunction with the Letter of Credit described in Note 17. The warrants were valued using the Black-Scholes option pricing model at $246,000 on the issuance date. The warrants are exercisable beginning on November 1, 2016.</t>
  </si>
  <si>
    <t>[12]</t>
  </si>
  <si>
    <t>On December 30, 2015, the Company issued warrants to purchase up to 50,000 shares of common stock with an initial exercise price of $12.50 per share in conjunction with the amendment of the 2015 Senior Notes in December 2015, as described in Note 9 above. On March 31, 2016, concurrent with the issuance of the March 2016 Warrants, the exercise price was reduced to $5.00 per share. On August 24, 2016, the exercise price of the warrants was reduced to $4.00 per share. Concurrent with the issuance of the 2016 Senior Notes, the exercise price of the warrants was further reduced to $3.00 per share.</t>
  </si>
  <si>
    <t>[13]</t>
  </si>
  <si>
    <t>Warrant exercise price was reduced from $5.00 to $4.00 per share on August 24, 2016 and further reduced to $3.00 per share concurrent with the issuance of the 2016 Senior Notes. On August 24, 2016, the warrant agreement was amended to remove all provisions that had previously required derivative liability accounting treatment.</t>
  </si>
  <si>
    <t>[14]</t>
  </si>
  <si>
    <t>On December 31, 2015, the Company issued warrants to purchase up to 312,500 shares of common stock with an initial exercise price of $5.00 per share in conjunction with the December private equity placement (the "December PIPE"). The warrants initially provided that if, prior to the earlier of June 30, 2016 or thirty days after the date on which the December PIPE shares and underlying warrants are registered for resale, the Company issued common share derivative securities at a price per share less than $5.00 per share, the Company was obligated to reduce the exercise price of the December PIPE warrants to a price per share equal to the newly issued shares or derivative common stock securities. This price protection clause expired on June 30, 2016. On August 24, 2016, the exercise price of the warrants was reduced to $4.00 per share. Concurrent with the issuance of the 2016 Senior Notes the exercise price of the warrants was further reduced to $3.00 per share.</t>
  </si>
  <si>
    <t>[15]</t>
  </si>
  <si>
    <t>On February 2, 2016, the Company issued warrants to purchase up to 50,000 shares of common stock with an initial exercise price of $12.50 per share in conjunction with the amendment of the 2015 Senior Notes in December 2015, as described in Note 9 above. The warrants were valued using the Black-Scholes option pricing model at $148,000 on the issuance date and were recorded as a derivative liability and additional debt discount. The warrants provided that, in the event that the Company issued additional common stock derivative securities at a price per share less than the exercise price, the Company was obligated to reduce the exercise price of the February 2016 Warrants to a price per share equal to the newly issued shares or derivative common stock securities. On March 31, 2016, concurrent with the issuance of the additional debt amendment warrants, the exercise price was reduced to $5.00 per share. This price protection clause expired on June 30, 2016. On August 24, 2016, the exercise price of the warrants was reduced to $4.00 per share. Concurrent with the issuance of the 2016 Senior Notes, the exercise price of the warrants was further reduced to $3.00 per share.</t>
  </si>
  <si>
    <t>[16]</t>
  </si>
  <si>
    <t>On March 31, 2016, the Company issued warrants to purchase up to 500,000 shares of common stock with an initial exercise price of $5.00 per share in conjunction with the amendment of the 2015 Senior Notes in December 2015, as described in Note 9 above. The warrants were valued using the Black-Scholes option pricing model at $1,497,000 on the issuance date and were recorded as a derivative liability and additional debt discount. The warrants provided that, in the event that the Company issued additional common stock derivative securities at a price per share less than the exercise price, the Company was obligated to reduce the exercise price of the March 2016 Warrants to a price per share equal to the newly issued shares or derivative common stock securities. This price protection clause expired on June 30, 2016. On August 24, 2016, the exercise price of the warrants was reduced to $4.00 per share. Concurrent with the issuance of the 2016 Senior Notes, the exercise price of the warrants was further reduced to $3.00 per share.</t>
  </si>
  <si>
    <t>On September 1, 2016, the Company issued warrants to purchase up to 124,999 shares of common stock with an initial exercise price of $4.00 per share in conjunction with Unsecured Convertible Notes as described in Note 9 above. The warrants were valued using the Black-Scholes option pricing model at $271,000 on the issuance date and were recorded as additional debt discount. Between November 1, 2016 and December 31, 2016, the Company issued additional warrants to purchase up to 187,500 shares of common stock, as described above. The additional warrants were valued using the Black-Scholes option pricing model at $305,000 and were recorded as additional debt discount. Concurrent with the issuance of the 2016 Senior Notes, the exercise price of the warrants issued on November 1, 2016 was reduced to $3.00 per share. The warrants issued on December 1, 2016, December 31, 2016, and January 30, 2017 were issued with an initial exercise price of $3.00 per share. On January 30, 2017 the Company issued 62,500 warrants with an exercise price of $3.00 per share</t>
  </si>
  <si>
    <t>Stock Options and Warrants (Details Textual) - USD ($)</t>
  </si>
  <si>
    <t>Dec. 01, 2016</t>
  </si>
  <si>
    <t>Nov. 23, 2016</t>
  </si>
  <si>
    <t>Aug. 24, 2016</t>
  </si>
  <si>
    <t>Dec. 30, 2015</t>
  </si>
  <si>
    <t>Nov. 02, 2015</t>
  </si>
  <si>
    <t>May 07, 2015</t>
  </si>
  <si>
    <t>May 01, 2015</t>
  </si>
  <si>
    <t>Apr. 23, 2015</t>
  </si>
  <si>
    <t>Dec. 15, 2014</t>
  </si>
  <si>
    <t>Dec. 01, 2014</t>
  </si>
  <si>
    <t>Feb. 02, 2016</t>
  </si>
  <si>
    <t>Nov. 26, 2014</t>
  </si>
  <si>
    <t>Sep. 22, 2014</t>
  </si>
  <si>
    <t>Dec. 02, 2016</t>
  </si>
  <si>
    <t>Aug. 22, 2016</t>
  </si>
  <si>
    <t>Jul. 15, 2015</t>
  </si>
  <si>
    <t>Equity Stock Options and Warrants (textual)</t>
  </si>
  <si>
    <t>Common stock, shares authorized</t>
  </si>
  <si>
    <t>Remaining weighted-average vesting period</t>
  </si>
  <si>
    <t>3 months 18 days</t>
  </si>
  <si>
    <t>Description of granted options vesting right</t>
  </si>
  <si>
    <t>The remaining weighted-average vesting periods of 0.3 years for outstanding grants was $0.4 million.</t>
  </si>
  <si>
    <t>Warrants issued to purchase common stock</t>
  </si>
  <si>
    <t>Options granted contract term</t>
  </si>
  <si>
    <t>Options outstanding</t>
  </si>
  <si>
    <t>Options exercisable, number of shares</t>
  </si>
  <si>
    <t>Outstanding warrants exercisable</t>
  </si>
  <si>
    <t>Weighted average exercise price</t>
  </si>
  <si>
    <t>Stock Option [Member]</t>
  </si>
  <si>
    <t>The options granted have a contract term ranging between three and ten years. Options granted typically vest over a four year period, with 25% vesting after one year and the remainder ratably over the remaining three years.</t>
  </si>
  <si>
    <t>Options vesting period</t>
  </si>
  <si>
    <t>4 years</t>
  </si>
  <si>
    <t>Options vesting percentage</t>
  </si>
  <si>
    <t>25.00%</t>
  </si>
  <si>
    <t>2014 Convertible Notes Warrants [Member]</t>
  </si>
  <si>
    <t>2014 Services Warrants - September [Member]</t>
  </si>
  <si>
    <t>2013 Equity Incentive Plan [Member]</t>
  </si>
  <si>
    <t>Maximum number of common shares authorized to purchase</t>
  </si>
  <si>
    <t>2015 Equity Incentive Award Plan [Member]</t>
  </si>
  <si>
    <t>Term of stock option and stock appreciation right</t>
  </si>
  <si>
    <t>The maximum term of each stock option and stock appreciation right (SAR) is 10 years.</t>
  </si>
  <si>
    <t>Aggregate of common stock shares</t>
  </si>
  <si>
    <t>Minimum [Member]</t>
  </si>
  <si>
    <t>3 years</t>
  </si>
  <si>
    <t>Maximum [Member]</t>
  </si>
  <si>
    <t>10 years</t>
  </si>
  <si>
    <t>Warrants [Member]</t>
  </si>
  <si>
    <t>Reduction in warrants exercise price</t>
  </si>
  <si>
    <t>Warrants [Member] | Minimum [Member]</t>
  </si>
  <si>
    <t>Warrants [Member] | Maximum [Member]</t>
  </si>
  <si>
    <t>Warrant 1 [Member]</t>
  </si>
  <si>
    <t>Weighted average remaining life of warrants</t>
  </si>
  <si>
    <t>4 years 4 months 24 days</t>
  </si>
  <si>
    <t>Warrant issued value</t>
  </si>
  <si>
    <t>Convertible Unsecured Notes Warrant [Member] | 2014 Services Warrants - September [Member]</t>
  </si>
  <si>
    <t>Junior Notes Warrants [Member]</t>
  </si>
  <si>
    <t>Reclassification of warrants previously recorded as derivative liabilities to paid in capital</t>
  </si>
  <si>
    <t>Warrant term</t>
  </si>
  <si>
    <t>Commitments and Contingencies (Details)</t>
  </si>
  <si>
    <t>Nine months ending December 31, 2017</t>
  </si>
  <si>
    <t>Year ending December 31, 2018</t>
  </si>
  <si>
    <t>Year ending December 31, 2019</t>
  </si>
  <si>
    <t>Year ending December 31, 2020</t>
  </si>
  <si>
    <t>Commitments and Contingencies (Details Textual)</t>
  </si>
  <si>
    <t>Apr. 01, 2017ft²</t>
  </si>
  <si>
    <t>Apr. 27, 2017</t>
  </si>
  <si>
    <t>Mar. 31, 2017USD ($)ft²</t>
  </si>
  <si>
    <t>Commitments and Contingencies (Textual)</t>
  </si>
  <si>
    <t>Area of lease property | ft²</t>
  </si>
  <si>
    <t>Operating leases monthly rent expense</t>
  </si>
  <si>
    <t>Lease agreement, Description</t>
  </si>
  <si>
    <t>The lease expired on January 1, 2015 and reverted to a month-to-month lease with a monthly payment of $7,780.</t>
  </si>
  <si>
    <t>January through March 2017 [Member]</t>
  </si>
  <si>
    <t>Rent expense net of sublease income</t>
  </si>
  <si>
    <t>Subsequent Event [Member]</t>
  </si>
  <si>
    <t>Mar. 31,
		2020</t>
  </si>
  <si>
    <t>Annual escalations on April 1, 2018 to $10,473 per month and on April 1, 2019 to $10,787 per month for the Research Drive property</t>
  </si>
  <si>
    <t>Letter of credit, Description</t>
  </si>
  <si>
    <t>The BSSA Amendment (i) reduces the security obligation underlying the Letter of Credit from $2.1 million to $500,000, consistent with the current terms of the CMLA, as amended, (ii) extends the term of the Backstop Security to March 31, 2018, (iii) reduces the related fee payable under the Support Agreement to 1% per month for the remainder of the term, (iv) provides that, in consideration of the Guarantor's agreement to the BSSA Amendment, we agreed to amend and restate the warrant originally issued to the Guarantor in connection with the execution of the Support Agreement to reduce the exercise price per share of common stock to $3.00 and insert a beneficial ownership blocker provision at 4.99% (as amended and restated, the "Restated Warrant"), and (v) provides that, in further consideration of the Guarantor's agreement to the BSSA Amendment, we agreed to issue the Guarantor an additional warrant (the "Warrant") to purchase 41,000 shares of common stock at an exercise price of $3.00 per share, subject to a 4.99% beneficial ownership blocker.</t>
  </si>
  <si>
    <t>Standby Letter of Credit [Member]</t>
  </si>
  <si>
    <t>Jun. 30,
		2017</t>
  </si>
  <si>
    <t>Replacement of the Letter of Credit with an alternative BSS in favor of Dresser-Rand, (b) Dresser-Rand eliminating the BSS requirement under the CLA, or (c) the last day of the twenty-fourth calendar month following the commencement of the Term. In consideration of the investor's support commitment, the Company paid the investor a one-time fee equal to 4% of the amount of the Letter of Credit and is obligated to pay a monthly fee equal to 1% of the amount of the Letter of Credit for the first twelve months. If the Support Agreement has not terminated after the initial twelve months, the Company will pay another one-time fee equal to 4% of the amount of the Letter of Credit, and a monthly fee equal to 2% of the amount of the Letter of Credit for up to another twelve months.</t>
  </si>
  <si>
    <t>Secured performance fees</t>
  </si>
  <si>
    <t>Line of credit</t>
  </si>
  <si>
    <t>Subsequent Events (Details) - USD ($)</t>
  </si>
  <si>
    <t>Apr. 30, 2017</t>
  </si>
  <si>
    <t>Subsequent Events [Textual]</t>
  </si>
  <si>
    <t>Accrued claims</t>
  </si>
  <si>
    <t>Subsequent Events [Member]</t>
  </si>
  <si>
    <t>Future license payments</t>
  </si>
  <si>
    <t>Credit of license payments</t>
  </si>
  <si>
    <t>Additional discount of license payments</t>
  </si>
  <si>
    <t>4.99%</t>
  </si>
  <si>
    <t>Subsequent Events [Member] | Dresser-Rand [Member]</t>
  </si>
  <si>
    <t>Advance payments on license fee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9553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7</v>
      </c>
    </row>
    <row r="13" spans="1:3">
      <c r="A13" s="4" t="s">
        <v>21</v>
      </c>
      <c r="B13" s="4" t="s">
        <v>22</v>
      </c>
    </row>
    <row r="14" spans="1:3">
      <c r="A14" s="4" t="s">
        <v>23</v>
      </c>
      <c r="C14" s="5" t="n">
        <v>30891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0000</v>
      </c>
      <c r="C3" s="7" t="n">
        <v>1310000</v>
      </c>
    </row>
    <row r="4" spans="1:3">
      <c r="A4" s="4" t="s">
        <v>28</v>
      </c>
      <c r="B4" s="5" t="n">
        <v>50000</v>
      </c>
      <c r="C4" s="5" t="n">
        <v>50000</v>
      </c>
    </row>
    <row r="5" spans="1:3">
      <c r="A5" s="4" t="s">
        <v>29</v>
      </c>
      <c r="B5" s="5" t="n">
        <v>161000</v>
      </c>
      <c r="C5" s="5" t="n">
        <v>87000</v>
      </c>
    </row>
    <row r="6" spans="1:3">
      <c r="A6" s="4" t="s">
        <v>30</v>
      </c>
      <c r="B6" s="5" t="n">
        <v>2984000</v>
      </c>
      <c r="C6" s="5" t="n">
        <v>2764000</v>
      </c>
    </row>
    <row r="7" spans="1:3">
      <c r="A7" s="4" t="s">
        <v>31</v>
      </c>
      <c r="B7" s="5" t="n">
        <v>187000</v>
      </c>
      <c r="C7" s="5" t="n">
        <v>302000</v>
      </c>
    </row>
    <row r="8" spans="1:3">
      <c r="A8" s="4" t="s">
        <v>32</v>
      </c>
      <c r="B8" s="5" t="n">
        <v>3412000</v>
      </c>
      <c r="C8" s="5" t="n">
        <v>4513000</v>
      </c>
    </row>
    <row r="9" spans="1:3">
      <c r="A9" s="4" t="s">
        <v>33</v>
      </c>
      <c r="B9" s="5" t="n">
        <v>3121000</v>
      </c>
      <c r="C9" s="5" t="n">
        <v>3247000</v>
      </c>
    </row>
    <row r="10" spans="1:3">
      <c r="A10" s="4" t="s">
        <v>34</v>
      </c>
      <c r="B10" s="5" t="n">
        <v>19000</v>
      </c>
      <c r="C10" s="5" t="n">
        <v>20000</v>
      </c>
    </row>
    <row r="11" spans="1:3">
      <c r="A11" s="4" t="s">
        <v>35</v>
      </c>
      <c r="B11" s="5" t="n">
        <v>24000</v>
      </c>
      <c r="C11" s="5" t="n">
        <v>28000</v>
      </c>
    </row>
    <row r="12" spans="1:3">
      <c r="A12" s="4" t="s">
        <v>36</v>
      </c>
      <c r="B12" s="5" t="n">
        <v>6576000</v>
      </c>
      <c r="C12" s="5" t="n">
        <v>7808000</v>
      </c>
    </row>
    <row r="13" spans="1:3">
      <c r="A13" s="3" t="s">
        <v>37</v>
      </c>
    </row>
    <row r="14" spans="1:3">
      <c r="A14" s="4" t="s">
        <v>38</v>
      </c>
      <c r="B14" s="5" t="n">
        <v>1628000</v>
      </c>
      <c r="C14" s="5" t="n">
        <v>1665000</v>
      </c>
    </row>
    <row r="15" spans="1:3">
      <c r="A15" s="4" t="s">
        <v>39</v>
      </c>
      <c r="B15" s="5" t="n">
        <v>1036000</v>
      </c>
      <c r="C15" s="5" t="n">
        <v>697000</v>
      </c>
    </row>
    <row r="16" spans="1:3">
      <c r="A16" s="4" t="s">
        <v>40</v>
      </c>
      <c r="B16" s="5" t="n">
        <v>3922000</v>
      </c>
      <c r="C16" s="5" t="n">
        <v>3876000</v>
      </c>
    </row>
    <row r="17" spans="1:3">
      <c r="A17" s="4" t="s">
        <v>41</v>
      </c>
      <c r="B17" s="5" t="n">
        <v>600000</v>
      </c>
      <c r="C17" s="5" t="n">
        <v>600000</v>
      </c>
    </row>
    <row r="18" spans="1:3">
      <c r="A18" s="4" t="s">
        <v>42</v>
      </c>
      <c r="B18" s="5" t="n">
        <v>763000</v>
      </c>
      <c r="C18" s="5" t="n">
        <v>554000</v>
      </c>
    </row>
    <row r="19" spans="1:3">
      <c r="A19" s="4" t="s">
        <v>43</v>
      </c>
      <c r="B19" s="5" t="n">
        <v>8000</v>
      </c>
      <c r="C19" s="5" t="n">
        <v>10000</v>
      </c>
    </row>
    <row r="20" spans="1:3">
      <c r="A20" s="4" t="s">
        <v>44</v>
      </c>
      <c r="B20" s="5" t="n">
        <v>7957000</v>
      </c>
      <c r="C20" s="5" t="n">
        <v>7402000</v>
      </c>
    </row>
    <row r="21" spans="1:3">
      <c r="A21" s="3" t="s">
        <v>45</v>
      </c>
    </row>
    <row r="22" spans="1:3">
      <c r="A22" s="4" t="s">
        <v>46</v>
      </c>
      <c r="B22" s="5" t="n">
        <v>1691000</v>
      </c>
      <c r="C22" s="5" t="n">
        <v>630000</v>
      </c>
    </row>
    <row r="23" spans="1:3">
      <c r="A23" s="4" t="s">
        <v>47</v>
      </c>
      <c r="B23" s="5" t="n">
        <v>3000</v>
      </c>
      <c r="C23" s="5" t="n">
        <v>4000</v>
      </c>
    </row>
    <row r="24" spans="1:3">
      <c r="A24" s="4" t="s">
        <v>48</v>
      </c>
      <c r="B24" s="5" t="n">
        <v>9651000</v>
      </c>
      <c r="C24" s="5" t="n">
        <v>8036000</v>
      </c>
    </row>
    <row r="25" spans="1:3">
      <c r="A25" s="4" t="s">
        <v>49</v>
      </c>
      <c r="B25" s="4" t="s">
        <v>50</v>
      </c>
      <c r="C25" s="4" t="s">
        <v>50</v>
      </c>
    </row>
    <row r="26" spans="1:3">
      <c r="A26" s="3" t="s">
        <v>51</v>
      </c>
    </row>
    <row r="27" spans="1:3">
      <c r="A27" s="4" t="s">
        <v>52</v>
      </c>
      <c r="B27" s="4" t="s">
        <v>50</v>
      </c>
      <c r="C27" s="4" t="s">
        <v>50</v>
      </c>
    </row>
    <row r="28" spans="1:3">
      <c r="A28" s="4" t="s">
        <v>53</v>
      </c>
      <c r="B28" s="4" t="s">
        <v>50</v>
      </c>
      <c r="C28" s="4" t="s">
        <v>50</v>
      </c>
    </row>
    <row r="29" spans="1:3">
      <c r="A29" s="4" t="s">
        <v>54</v>
      </c>
      <c r="B29" s="5" t="n">
        <v>41347000</v>
      </c>
      <c r="C29" s="5" t="n">
        <v>40944000</v>
      </c>
    </row>
    <row r="30" spans="1:3">
      <c r="A30" s="4" t="s">
        <v>55</v>
      </c>
      <c r="B30" s="5" t="n">
        <v>-44422000</v>
      </c>
      <c r="C30" s="5" t="n">
        <v>-41172000</v>
      </c>
    </row>
    <row r="31" spans="1:3">
      <c r="A31" s="4" t="s">
        <v>56</v>
      </c>
      <c r="B31" s="5" t="n">
        <v>-3075000</v>
      </c>
      <c r="C31" s="5" t="n">
        <v>-228000</v>
      </c>
    </row>
    <row r="32" spans="1:3">
      <c r="A32" s="4" t="s">
        <v>57</v>
      </c>
      <c r="B32" s="7" t="n">
        <v>6576000</v>
      </c>
      <c r="C32" s="7" t="n">
        <v>7808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169</v>
      </c>
      <c r="B1" s="2" t="s">
        <v>1</v>
      </c>
    </row>
    <row r="2" spans="1:2">
      <c r="B2" s="2" t="s">
        <v>2</v>
      </c>
    </row>
    <row r="3" spans="1:2">
      <c r="A3" s="3" t="s">
        <v>129</v>
      </c>
    </row>
    <row r="4" spans="1:2">
      <c r="A4" s="4" t="s">
        <v>170</v>
      </c>
      <c r="B4" s="4" t="s">
        <v>171</v>
      </c>
    </row>
    <row r="5" spans="1:2">
      <c r="A5" s="4" t="s">
        <v>172</v>
      </c>
      <c r="B5" s="4" t="s">
        <v>173</v>
      </c>
    </row>
    <row r="6" spans="1:2">
      <c r="A6" s="4" t="s">
        <v>174</v>
      </c>
      <c r="B6" s="4" t="s">
        <v>175</v>
      </c>
    </row>
    <row r="7" spans="1:2">
      <c r="A7" s="4" t="s">
        <v>176</v>
      </c>
      <c r="B7" s="4" t="s">
        <v>177</v>
      </c>
    </row>
    <row r="8" spans="1:2">
      <c r="A8" s="4" t="s">
        <v>178</v>
      </c>
      <c r="B8" s="4" t="s">
        <v>179</v>
      </c>
    </row>
    <row r="9" spans="1:2">
      <c r="A9" s="4" t="s">
        <v>180</v>
      </c>
      <c r="B9" s="4" t="s">
        <v>181</v>
      </c>
    </row>
    <row r="10" spans="1:2">
      <c r="A10" s="4" t="s">
        <v>182</v>
      </c>
      <c r="B10" s="4" t="s">
        <v>183</v>
      </c>
    </row>
    <row r="11" spans="1:2">
      <c r="A11" s="4" t="s">
        <v>184</v>
      </c>
      <c r="B11" s="4" t="s">
        <v>185</v>
      </c>
    </row>
    <row r="12" spans="1:2">
      <c r="A12" s="4" t="s">
        <v>186</v>
      </c>
      <c r="B12" s="4" t="s">
        <v>187</v>
      </c>
    </row>
    <row r="13" spans="1:2">
      <c r="A13" s="4" t="s">
        <v>30</v>
      </c>
      <c r="B13" s="4" t="s">
        <v>188</v>
      </c>
    </row>
    <row r="14" spans="1:2">
      <c r="A14" s="4" t="s">
        <v>189</v>
      </c>
      <c r="B14" s="4" t="s">
        <v>190</v>
      </c>
    </row>
    <row r="15" spans="1:2">
      <c r="A15" s="4" t="s">
        <v>104</v>
      </c>
      <c r="B15" s="4" t="s">
        <v>191</v>
      </c>
    </row>
    <row r="16" spans="1:2">
      <c r="A16" s="4" t="s">
        <v>192</v>
      </c>
      <c r="B16" s="4" t="s">
        <v>193</v>
      </c>
    </row>
    <row r="17" spans="1:2">
      <c r="A17" s="4" t="s">
        <v>194</v>
      </c>
      <c r="B17" s="4" t="s">
        <v>195</v>
      </c>
    </row>
    <row r="18" spans="1:2">
      <c r="A18" s="4" t="s">
        <v>196</v>
      </c>
      <c r="B18" s="4" t="s">
        <v>197</v>
      </c>
    </row>
    <row r="19" spans="1:2">
      <c r="A19" s="4" t="s">
        <v>198</v>
      </c>
      <c r="B19" s="4" t="s">
        <v>199</v>
      </c>
    </row>
    <row r="20" spans="1:2">
      <c r="A20" s="4" t="s">
        <v>200</v>
      </c>
      <c r="B20" s="4" t="s">
        <v>201</v>
      </c>
    </row>
    <row r="21" spans="1:2">
      <c r="A21" s="4" t="s">
        <v>202</v>
      </c>
      <c r="B21" s="4" t="s">
        <v>203</v>
      </c>
    </row>
    <row r="22" spans="1:2">
      <c r="A22" s="4" t="s">
        <v>204</v>
      </c>
      <c r="B22" s="4" t="s">
        <v>205</v>
      </c>
    </row>
    <row r="23" spans="1:2">
      <c r="A23" s="4" t="s">
        <v>206</v>
      </c>
      <c r="B23" s="4" t="s">
        <v>207</v>
      </c>
    </row>
    <row r="24" spans="1:2">
      <c r="A24" s="4" t="s">
        <v>118</v>
      </c>
      <c r="B24" s="4" t="s">
        <v>208</v>
      </c>
    </row>
    <row r="25" spans="1:2">
      <c r="A25" s="4" t="s">
        <v>209</v>
      </c>
      <c r="B25" s="4" t="s">
        <v>210</v>
      </c>
    </row>
    <row r="26" spans="1:2">
      <c r="A26" s="4" t="s">
        <v>211</v>
      </c>
      <c r="B26" s="4" t="s">
        <v>212</v>
      </c>
    </row>
    <row r="27" spans="1:2">
      <c r="A27" s="4" t="s">
        <v>213</v>
      </c>
      <c r="B27"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129</v>
      </c>
    </row>
    <row r="4" spans="1:2">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8</v>
      </c>
      <c r="B1" s="2" t="s">
        <v>1</v>
      </c>
    </row>
    <row r="2" spans="1:2">
      <c r="B2" s="2" t="s">
        <v>2</v>
      </c>
    </row>
    <row r="3" spans="1:2">
      <c r="A3" s="3" t="s">
        <v>131</v>
      </c>
    </row>
    <row r="4" spans="1:2">
      <c r="A4" s="4" t="s">
        <v>219</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v>
      </c>
    </row>
    <row r="3" spans="1:2">
      <c r="A3" s="3" t="s">
        <v>134</v>
      </c>
    </row>
    <row r="4" spans="1:2">
      <c r="A4" s="4" t="s">
        <v>222</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24</v>
      </c>
      <c r="B1" s="2" t="s">
        <v>1</v>
      </c>
    </row>
    <row r="2" spans="1:2">
      <c r="B2" s="2" t="s">
        <v>2</v>
      </c>
    </row>
    <row r="3" spans="1:2">
      <c r="A3" s="3" t="s">
        <v>137</v>
      </c>
    </row>
    <row r="4" spans="1:2">
      <c r="A4" s="4" t="s">
        <v>225</v>
      </c>
      <c r="B4" s="4" t="s">
        <v>226</v>
      </c>
    </row>
    <row r="5" spans="1:2">
      <c r="A5" s="4" t="s">
        <v>227</v>
      </c>
      <c r="B5" s="4" t="s">
        <v>228</v>
      </c>
    </row>
    <row r="6" spans="1:2">
      <c r="A6" s="4" t="s">
        <v>229</v>
      </c>
      <c r="B6"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140</v>
      </c>
    </row>
    <row r="4" spans="1:2">
      <c r="A4" s="4" t="s">
        <v>232</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143</v>
      </c>
    </row>
    <row r="4" spans="1:2">
      <c r="A4" s="4" t="s">
        <v>235</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7</v>
      </c>
      <c r="B1" s="2" t="s">
        <v>1</v>
      </c>
    </row>
    <row r="2" spans="1:2">
      <c r="B2" s="2" t="s">
        <v>2</v>
      </c>
    </row>
    <row r="3" spans="1:2">
      <c r="A3" s="3" t="s">
        <v>146</v>
      </c>
    </row>
    <row r="4" spans="1:2">
      <c r="A4" s="4" t="s">
        <v>238</v>
      </c>
      <c r="B4"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0</v>
      </c>
      <c r="B1" s="2" t="s">
        <v>1</v>
      </c>
    </row>
    <row r="2" spans="1:2">
      <c r="B2" s="2" t="s">
        <v>2</v>
      </c>
    </row>
    <row r="3" spans="1:2">
      <c r="A3" s="3" t="s">
        <v>149</v>
      </c>
    </row>
    <row r="4" spans="1:2">
      <c r="A4" s="4" t="s">
        <v>241</v>
      </c>
      <c r="B4"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8</v>
      </c>
      <c r="B1" s="2" t="s">
        <v>2</v>
      </c>
      <c r="C1" s="2" t="s">
        <v>25</v>
      </c>
    </row>
    <row r="2" spans="1:3">
      <c r="A2" s="3" t="s">
        <v>59</v>
      </c>
    </row>
    <row r="3" spans="1:3">
      <c r="A3" s="4" t="s">
        <v>60</v>
      </c>
      <c r="B3" s="8" t="n">
        <v>0.0001</v>
      </c>
      <c r="C3" s="8" t="n">
        <v>0.0001</v>
      </c>
    </row>
    <row r="4" spans="1:3">
      <c r="A4" s="4" t="s">
        <v>61</v>
      </c>
      <c r="B4" s="5" t="n">
        <v>50000000</v>
      </c>
      <c r="C4" s="5" t="n">
        <v>50000000</v>
      </c>
    </row>
    <row r="5" spans="1:3">
      <c r="A5" s="4" t="s">
        <v>62</v>
      </c>
      <c r="B5" s="4" t="s">
        <v>50</v>
      </c>
      <c r="C5" s="4" t="s">
        <v>50</v>
      </c>
    </row>
    <row r="6" spans="1:3">
      <c r="A6" s="4" t="s">
        <v>63</v>
      </c>
      <c r="B6" s="4" t="s">
        <v>50</v>
      </c>
      <c r="C6" s="4" t="s">
        <v>50</v>
      </c>
    </row>
    <row r="7" spans="1:3">
      <c r="A7" s="4" t="s">
        <v>64</v>
      </c>
      <c r="B7" s="8" t="n">
        <v>0.0001</v>
      </c>
      <c r="C7" s="8" t="n">
        <v>0.0001</v>
      </c>
    </row>
    <row r="8" spans="1:3">
      <c r="A8" s="4" t="s">
        <v>65</v>
      </c>
      <c r="B8" s="5" t="n">
        <v>200000000</v>
      </c>
      <c r="C8" s="5" t="n">
        <v>200000000</v>
      </c>
    </row>
    <row r="9" spans="1:3">
      <c r="A9" s="4" t="s">
        <v>66</v>
      </c>
      <c r="B9" s="5" t="n">
        <v>3853660</v>
      </c>
      <c r="C9" s="5" t="n">
        <v>3829660</v>
      </c>
    </row>
    <row r="10" spans="1:3">
      <c r="A10" s="4" t="s">
        <v>67</v>
      </c>
      <c r="B10" s="5" t="n">
        <v>3853660</v>
      </c>
      <c r="C10" s="5" t="n">
        <v>38296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3</v>
      </c>
      <c r="B1" s="2" t="s">
        <v>1</v>
      </c>
    </row>
    <row r="2" spans="1:2">
      <c r="B2" s="2" t="s">
        <v>2</v>
      </c>
    </row>
    <row r="3" spans="1:2">
      <c r="A3" s="3" t="s">
        <v>152</v>
      </c>
    </row>
    <row r="4" spans="1:2">
      <c r="A4" s="4" t="s">
        <v>244</v>
      </c>
      <c r="B4"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46</v>
      </c>
      <c r="B1" s="2" t="s">
        <v>1</v>
      </c>
    </row>
    <row r="2" spans="1:2">
      <c r="B2" s="2" t="s">
        <v>2</v>
      </c>
    </row>
    <row r="3" spans="1:2">
      <c r="A3" s="3" t="s">
        <v>155</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251</v>
      </c>
      <c r="B1" s="2" t="s">
        <v>1</v>
      </c>
    </row>
    <row r="2" spans="1:2">
      <c r="B2" s="2" t="s">
        <v>2</v>
      </c>
    </row>
    <row r="3" spans="1:2">
      <c r="A3" s="3" t="s">
        <v>161</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2</v>
      </c>
      <c r="B1" s="2" t="s">
        <v>1</v>
      </c>
    </row>
    <row r="2" spans="1:2">
      <c r="B2" s="2" t="s">
        <v>2</v>
      </c>
    </row>
    <row r="3" spans="1:2">
      <c r="A3" s="3" t="s">
        <v>164</v>
      </c>
    </row>
    <row r="4" spans="1:2">
      <c r="A4" s="4" t="s">
        <v>263</v>
      </c>
      <c r="B4" s="4" t="s">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 customWidth="1" max="5" min="5" width="14"/>
    <col customWidth="1" max="6" min="6" width="15"/>
    <col customWidth="1" max="7" min="7" width="16"/>
    <col customWidth="1" max="8" min="8" width="14"/>
    <col customWidth="1" max="9" min="9" width="14"/>
    <col customWidth="1" max="10" min="10" width="14"/>
    <col customWidth="1" max="11" min="11" width="14"/>
  </cols>
  <sheetData>
    <row r="1" spans="1:11">
      <c r="A1" s="1" t="s">
        <v>265</v>
      </c>
      <c r="B1" s="2" t="s">
        <v>266</v>
      </c>
      <c r="F1" s="2" t="s">
        <v>1</v>
      </c>
      <c r="G1" s="2" t="s">
        <v>267</v>
      </c>
    </row>
    <row r="2" spans="1:11">
      <c r="B2" s="2" t="s">
        <v>25</v>
      </c>
      <c r="C2" s="2" t="s">
        <v>268</v>
      </c>
      <c r="D2" s="2" t="s">
        <v>269</v>
      </c>
      <c r="E2" s="2" t="s">
        <v>270</v>
      </c>
      <c r="F2" s="2" t="s">
        <v>2</v>
      </c>
      <c r="G2" s="2" t="s">
        <v>25</v>
      </c>
      <c r="H2" s="2" t="s">
        <v>69</v>
      </c>
      <c r="I2" s="2" t="s">
        <v>271</v>
      </c>
      <c r="J2" s="2" t="s">
        <v>272</v>
      </c>
      <c r="K2" s="2" t="s">
        <v>273</v>
      </c>
    </row>
    <row r="3" spans="1:11">
      <c r="A3" s="3" t="s">
        <v>274</v>
      </c>
    </row>
    <row r="4" spans="1:11">
      <c r="A4" s="4" t="s">
        <v>275</v>
      </c>
      <c r="I4" s="5" t="n">
        <v>250000000</v>
      </c>
    </row>
    <row r="5" spans="1:11">
      <c r="A5" s="4" t="s">
        <v>65</v>
      </c>
      <c r="B5" s="5" t="n">
        <v>200000000</v>
      </c>
      <c r="F5" s="5" t="n">
        <v>200000000</v>
      </c>
      <c r="G5" s="5" t="n">
        <v>200000000</v>
      </c>
      <c r="I5" s="5" t="n">
        <v>200000000</v>
      </c>
    </row>
    <row r="6" spans="1:11">
      <c r="A6" s="4" t="s">
        <v>276</v>
      </c>
      <c r="B6" s="5" t="n">
        <v>50000000</v>
      </c>
      <c r="F6" s="5" t="n">
        <v>50000000</v>
      </c>
      <c r="G6" s="5" t="n">
        <v>50000000</v>
      </c>
      <c r="I6" s="5" t="n">
        <v>50000000</v>
      </c>
    </row>
    <row r="7" spans="1:11">
      <c r="A7" s="4" t="s">
        <v>277</v>
      </c>
      <c r="F7" s="4" t="s">
        <v>278</v>
      </c>
    </row>
    <row r="8" spans="1:11">
      <c r="A8" s="4" t="s">
        <v>279</v>
      </c>
      <c r="K8" s="5" t="n">
        <v>2410400</v>
      </c>
    </row>
    <row r="9" spans="1:11">
      <c r="A9" s="4" t="s">
        <v>64</v>
      </c>
      <c r="B9" s="8" t="n">
        <v>0.0001</v>
      </c>
      <c r="F9" s="8" t="n">
        <v>0.0001</v>
      </c>
      <c r="G9" s="8" t="n">
        <v>0.0001</v>
      </c>
    </row>
    <row r="10" spans="1:11">
      <c r="A10" s="4" t="s">
        <v>60</v>
      </c>
      <c r="B10" s="8" t="n">
        <v>0.0001</v>
      </c>
      <c r="F10" s="8" t="n">
        <v>0.0001</v>
      </c>
      <c r="G10" s="8" t="n">
        <v>0.0001</v>
      </c>
    </row>
    <row r="11" spans="1:11">
      <c r="A11" s="4" t="s">
        <v>280</v>
      </c>
      <c r="F11" s="4" t="s">
        <v>281</v>
      </c>
    </row>
    <row r="12" spans="1:11">
      <c r="A12" s="4" t="s">
        <v>282</v>
      </c>
      <c r="B12" s="7" t="n">
        <v>3400000</v>
      </c>
      <c r="C12" s="7" t="n">
        <v>1250000</v>
      </c>
      <c r="D12" s="7" t="n">
        <v>3000000</v>
      </c>
      <c r="E12" s="7" t="n">
        <v>2500000</v>
      </c>
    </row>
    <row r="13" spans="1:11">
      <c r="A13" s="4" t="s">
        <v>283</v>
      </c>
      <c r="B13" s="5" t="n">
        <v>1300000</v>
      </c>
      <c r="E13" s="5" t="n">
        <v>2600000</v>
      </c>
      <c r="F13" s="7" t="n">
        <v>100000</v>
      </c>
      <c r="G13" s="7" t="n">
        <v>1300000</v>
      </c>
    </row>
    <row r="14" spans="1:11">
      <c r="A14" s="4" t="s">
        <v>284</v>
      </c>
      <c r="F14" s="4" t="s">
        <v>285</v>
      </c>
    </row>
    <row r="15" spans="1:11">
      <c r="A15" s="4" t="s">
        <v>286</v>
      </c>
      <c r="F15" s="4" t="s">
        <v>287</v>
      </c>
    </row>
    <row r="16" spans="1:11">
      <c r="A16" s="4" t="s">
        <v>288</v>
      </c>
      <c r="F16" s="4" t="s">
        <v>289</v>
      </c>
    </row>
    <row r="17" spans="1:11">
      <c r="A17" s="4" t="s">
        <v>290</v>
      </c>
      <c r="F17" s="7" t="n">
        <v>1200000</v>
      </c>
      <c r="G17" s="5" t="n">
        <v>1100000</v>
      </c>
    </row>
    <row r="18" spans="1:11">
      <c r="A18" s="4" t="s">
        <v>291</v>
      </c>
      <c r="B18" s="7" t="n">
        <v>1310000</v>
      </c>
      <c r="E18" s="7" t="n">
        <v>2605000</v>
      </c>
      <c r="F18" s="5" t="n">
        <v>30000</v>
      </c>
      <c r="G18" s="7" t="n">
        <v>1310000</v>
      </c>
      <c r="H18" s="7" t="n">
        <v>170000</v>
      </c>
      <c r="J18" s="7" t="n">
        <v>2176000</v>
      </c>
    </row>
    <row r="19" spans="1:11">
      <c r="A19" s="4" t="s">
        <v>292</v>
      </c>
    </row>
    <row r="20" spans="1:11">
      <c r="A20" s="3" t="s">
        <v>274</v>
      </c>
    </row>
    <row r="21" spans="1:11">
      <c r="A21" s="4" t="s">
        <v>290</v>
      </c>
      <c r="F21" s="7" t="n">
        <v>1200000</v>
      </c>
    </row>
    <row r="22" spans="1:11">
      <c r="A22" s="4" t="s">
        <v>293</v>
      </c>
    </row>
    <row r="23" spans="1:11">
      <c r="A23" s="3" t="s">
        <v>274</v>
      </c>
    </row>
    <row r="24" spans="1:11">
      <c r="A24" s="4" t="s">
        <v>294</v>
      </c>
      <c r="F24" s="5" t="n">
        <v>4000000</v>
      </c>
    </row>
    <row r="25" spans="1:11">
      <c r="A25" s="4" t="s">
        <v>295</v>
      </c>
    </row>
    <row r="26" spans="1:11">
      <c r="A26" s="3" t="s">
        <v>274</v>
      </c>
    </row>
    <row r="27" spans="1:11">
      <c r="A27" s="4" t="s">
        <v>294</v>
      </c>
      <c r="F27" s="5" t="n">
        <v>1000000</v>
      </c>
    </row>
  </sheetData>
  <mergeCells count="2">
    <mergeCell ref="A1:A2"/>
    <mergeCell ref="B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296</v>
      </c>
      <c r="B1" s="2" t="s">
        <v>1</v>
      </c>
    </row>
    <row r="2" spans="1:3">
      <c r="B2" s="2" t="s">
        <v>2</v>
      </c>
      <c r="C2" s="2" t="s">
        <v>69</v>
      </c>
    </row>
    <row r="3" spans="1:3">
      <c r="A3" s="3" t="s">
        <v>129</v>
      </c>
    </row>
    <row r="4" spans="1:3">
      <c r="A4" s="4" t="s">
        <v>88</v>
      </c>
      <c r="B4" s="7" t="n">
        <v>-3251000</v>
      </c>
      <c r="C4" s="7" t="n">
        <v>-3848000</v>
      </c>
    </row>
    <row r="5" spans="1:3">
      <c r="A5" s="3" t="s">
        <v>297</v>
      </c>
    </row>
    <row r="6" spans="1:3">
      <c r="A6" s="4" t="s">
        <v>298</v>
      </c>
      <c r="B6" s="5" t="n">
        <v>3844149</v>
      </c>
      <c r="C6" s="5" t="n">
        <v>3089160</v>
      </c>
    </row>
    <row r="7" spans="1:3">
      <c r="A7" s="3" t="s">
        <v>299</v>
      </c>
    </row>
    <row r="8" spans="1:3">
      <c r="A8" s="4" t="s">
        <v>298</v>
      </c>
      <c r="B8" s="9" t="n">
        <v>-0.85</v>
      </c>
      <c r="C8" s="9" t="n">
        <v>-1.2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50"/>
    <col customWidth="1" max="3" min="3" width="27"/>
    <col customWidth="1" max="4" min="4" width="28"/>
  </cols>
  <sheetData>
    <row r="1" spans="1:4">
      <c r="A1" s="1" t="s">
        <v>300</v>
      </c>
      <c r="B1" s="2" t="s">
        <v>1</v>
      </c>
      <c r="D1" s="2" t="s">
        <v>267</v>
      </c>
    </row>
    <row r="2" spans="1:4">
      <c r="B2" s="2" t="s">
        <v>301</v>
      </c>
      <c r="C2" s="2" t="s">
        <v>302</v>
      </c>
      <c r="D2" s="2" t="s">
        <v>303</v>
      </c>
    </row>
    <row r="3" spans="1:4">
      <c r="A3" s="3" t="s">
        <v>304</v>
      </c>
    </row>
    <row r="4" spans="1:4">
      <c r="A4" s="4" t="s">
        <v>305</v>
      </c>
      <c r="B4" s="5" t="n">
        <v>1</v>
      </c>
    </row>
    <row r="5" spans="1:4">
      <c r="A5" s="4" t="s">
        <v>306</v>
      </c>
      <c r="B5" s="7" t="n">
        <v>250000</v>
      </c>
    </row>
    <row r="6" spans="1:4">
      <c r="A6" s="4" t="s">
        <v>307</v>
      </c>
      <c r="B6" s="5" t="n">
        <v>0</v>
      </c>
    </row>
    <row r="7" spans="1:4">
      <c r="A7" s="4" t="s">
        <v>308</v>
      </c>
      <c r="B7" s="5" t="n">
        <v>50000</v>
      </c>
      <c r="D7" s="7" t="n">
        <v>50000</v>
      </c>
    </row>
    <row r="8" spans="1:4">
      <c r="A8" s="4" t="s">
        <v>309</v>
      </c>
      <c r="B8" s="7" t="n">
        <v>582000</v>
      </c>
      <c r="C8" s="7" t="n">
        <v>934000</v>
      </c>
    </row>
    <row r="9" spans="1:4">
      <c r="A9" s="4" t="s">
        <v>310</v>
      </c>
      <c r="B9" s="4" t="s">
        <v>281</v>
      </c>
    </row>
    <row r="10" spans="1:4">
      <c r="A10" s="4" t="s">
        <v>311</v>
      </c>
      <c r="B10" s="7" t="n">
        <v>600000</v>
      </c>
      <c r="C10" s="7" t="n">
        <v>600000</v>
      </c>
    </row>
    <row r="11" spans="1:4">
      <c r="A11" s="4" t="s">
        <v>312</v>
      </c>
      <c r="B11" s="10" t="n">
        <v>9.800000000000001</v>
      </c>
      <c r="C11" s="10" t="n">
        <v>2.8</v>
      </c>
    </row>
    <row r="12" spans="1:4">
      <c r="A12" s="4" t="s">
        <v>313</v>
      </c>
    </row>
    <row r="13" spans="1:4">
      <c r="A13" s="3" t="s">
        <v>304</v>
      </c>
    </row>
    <row r="14" spans="1:4">
      <c r="A14" s="4" t="s">
        <v>314</v>
      </c>
      <c r="B14" s="4" t="s">
        <v>315</v>
      </c>
    </row>
    <row r="15" spans="1:4">
      <c r="A15" s="4" t="s">
        <v>316</v>
      </c>
      <c r="B15" s="5" t="n">
        <v>2</v>
      </c>
    </row>
    <row r="16" spans="1:4">
      <c r="A16" s="4" t="s">
        <v>317</v>
      </c>
    </row>
    <row r="17" spans="1:4">
      <c r="A17" s="3" t="s">
        <v>304</v>
      </c>
    </row>
    <row r="18" spans="1:4">
      <c r="A18" s="4" t="s">
        <v>314</v>
      </c>
      <c r="B18" s="4" t="s">
        <v>318</v>
      </c>
      <c r="D18" s="4" t="s">
        <v>319</v>
      </c>
    </row>
    <row r="19" spans="1:4">
      <c r="A19" s="4" t="s">
        <v>320</v>
      </c>
      <c r="B19" s="5" t="n">
        <v>1</v>
      </c>
      <c r="D19" s="5" t="n">
        <v>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321</v>
      </c>
      <c r="B1" s="2" t="s">
        <v>2</v>
      </c>
      <c r="C1" s="2" t="s">
        <v>25</v>
      </c>
    </row>
    <row r="2" spans="1:3">
      <c r="A2" s="3" t="s">
        <v>131</v>
      </c>
    </row>
    <row r="3" spans="1:3">
      <c r="A3" s="4" t="s">
        <v>322</v>
      </c>
      <c r="B3" s="7" t="n">
        <v>1106000</v>
      </c>
      <c r="C3" s="7" t="n">
        <v>990000</v>
      </c>
    </row>
    <row r="4" spans="1:3">
      <c r="A4" s="4" t="s">
        <v>323</v>
      </c>
      <c r="B4" s="5" t="n">
        <v>1878000</v>
      </c>
      <c r="C4" s="5" t="n">
        <v>1774000</v>
      </c>
    </row>
    <row r="5" spans="1:3">
      <c r="A5" s="4" t="s">
        <v>324</v>
      </c>
      <c r="B5" s="7" t="n">
        <v>2984000</v>
      </c>
      <c r="C5" s="7" t="n">
        <v>2764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25</v>
      </c>
      <c r="B1" s="2" t="s">
        <v>2</v>
      </c>
      <c r="C1" s="2" t="s">
        <v>25</v>
      </c>
    </row>
    <row r="2" spans="1:3">
      <c r="A2" s="3" t="s">
        <v>134</v>
      </c>
    </row>
    <row r="3" spans="1:3">
      <c r="A3" s="4" t="s">
        <v>326</v>
      </c>
      <c r="B3" s="7" t="n">
        <v>22000</v>
      </c>
      <c r="C3" s="7" t="n">
        <v>52000</v>
      </c>
    </row>
    <row r="4" spans="1:3">
      <c r="A4" s="4" t="s">
        <v>327</v>
      </c>
      <c r="B4" s="5" t="n">
        <v>48000</v>
      </c>
      <c r="C4" s="5" t="n">
        <v>43000</v>
      </c>
    </row>
    <row r="5" spans="1:3">
      <c r="A5" s="4" t="s">
        <v>328</v>
      </c>
      <c r="B5" s="5" t="n">
        <v>62000</v>
      </c>
      <c r="C5" s="5" t="n">
        <v>96000</v>
      </c>
    </row>
    <row r="6" spans="1:3">
      <c r="A6" s="4" t="s">
        <v>329</v>
      </c>
      <c r="B6" s="5" t="n">
        <v>3000</v>
      </c>
      <c r="C6" s="5" t="n">
        <v>1000</v>
      </c>
    </row>
    <row r="7" spans="1:3">
      <c r="A7" s="4" t="s">
        <v>330</v>
      </c>
      <c r="B7" s="5" t="n">
        <v>52000</v>
      </c>
      <c r="C7" s="5" t="n">
        <v>110000</v>
      </c>
    </row>
    <row r="8" spans="1:3">
      <c r="A8" s="4" t="s">
        <v>324</v>
      </c>
      <c r="B8" s="7" t="n">
        <v>187000</v>
      </c>
      <c r="C8" s="7" t="n">
        <v>302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31</v>
      </c>
      <c r="B1" s="2" t="s">
        <v>2</v>
      </c>
      <c r="C1" s="2" t="s">
        <v>25</v>
      </c>
    </row>
    <row r="2" spans="1:3">
      <c r="A2" s="3" t="s">
        <v>332</v>
      </c>
    </row>
    <row r="3" spans="1:3">
      <c r="A3" s="4" t="s">
        <v>333</v>
      </c>
      <c r="B3" s="7" t="n">
        <v>4771000</v>
      </c>
      <c r="C3" s="7" t="n">
        <v>4770000</v>
      </c>
    </row>
    <row r="4" spans="1:3">
      <c r="A4" s="4" t="s">
        <v>334</v>
      </c>
      <c r="B4" s="5" t="n">
        <v>-1650000</v>
      </c>
      <c r="C4" s="5" t="n">
        <v>-1523000</v>
      </c>
    </row>
    <row r="5" spans="1:3">
      <c r="A5" s="4" t="s">
        <v>335</v>
      </c>
      <c r="B5" s="5" t="n">
        <v>3121000</v>
      </c>
      <c r="C5" s="5" t="n">
        <v>3247000</v>
      </c>
    </row>
    <row r="6" spans="1:3">
      <c r="A6" s="4" t="s">
        <v>336</v>
      </c>
    </row>
    <row r="7" spans="1:3">
      <c r="A7" s="3" t="s">
        <v>332</v>
      </c>
    </row>
    <row r="8" spans="1:3">
      <c r="A8" s="4" t="s">
        <v>333</v>
      </c>
      <c r="B8" s="5" t="n">
        <v>4378000</v>
      </c>
      <c r="C8" s="5" t="n">
        <v>4377000</v>
      </c>
    </row>
    <row r="9" spans="1:3">
      <c r="A9" s="4" t="s">
        <v>337</v>
      </c>
    </row>
    <row r="10" spans="1:3">
      <c r="A10" s="3" t="s">
        <v>332</v>
      </c>
    </row>
    <row r="11" spans="1:3">
      <c r="A11" s="4" t="s">
        <v>333</v>
      </c>
      <c r="B11" s="5" t="n">
        <v>217000</v>
      </c>
      <c r="C11" s="5" t="n">
        <v>217000</v>
      </c>
    </row>
    <row r="12" spans="1:3">
      <c r="A12" s="4" t="s">
        <v>338</v>
      </c>
    </row>
    <row r="13" spans="1:3">
      <c r="A13" s="3" t="s">
        <v>332</v>
      </c>
    </row>
    <row r="14" spans="1:3">
      <c r="A14" s="4" t="s">
        <v>333</v>
      </c>
      <c r="B14" s="7" t="n">
        <v>176000</v>
      </c>
      <c r="C14" s="7" t="n">
        <v>176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8</v>
      </c>
      <c r="B1" s="2" t="s">
        <v>1</v>
      </c>
    </row>
    <row r="2" spans="1:3">
      <c r="B2" s="2" t="s">
        <v>2</v>
      </c>
      <c r="C2" s="2" t="s">
        <v>69</v>
      </c>
    </row>
    <row r="3" spans="1:3">
      <c r="A3" s="3" t="s">
        <v>70</v>
      </c>
    </row>
    <row r="4" spans="1:3">
      <c r="A4" s="4" t="s">
        <v>71</v>
      </c>
      <c r="B4" s="4" t="s">
        <v>50</v>
      </c>
      <c r="C4" s="4" t="s">
        <v>50</v>
      </c>
    </row>
    <row r="5" spans="1:3">
      <c r="A5" s="4" t="s">
        <v>72</v>
      </c>
      <c r="B5" s="4" t="s">
        <v>50</v>
      </c>
      <c r="C5" s="4" t="s">
        <v>50</v>
      </c>
    </row>
    <row r="6" spans="1:3">
      <c r="A6" s="4" t="s">
        <v>73</v>
      </c>
      <c r="B6" s="4" t="s">
        <v>50</v>
      </c>
      <c r="C6" s="4" t="s">
        <v>50</v>
      </c>
    </row>
    <row r="7" spans="1:3">
      <c r="A7" s="3" t="s">
        <v>74</v>
      </c>
    </row>
    <row r="8" spans="1:3">
      <c r="A8" s="4" t="s">
        <v>75</v>
      </c>
      <c r="B8" s="5" t="n">
        <v>1031000</v>
      </c>
      <c r="C8" s="5" t="n">
        <v>1337000</v>
      </c>
    </row>
    <row r="9" spans="1:3">
      <c r="A9" s="4" t="s">
        <v>76</v>
      </c>
      <c r="B9" s="5" t="n">
        <v>582000</v>
      </c>
      <c r="C9" s="5" t="n">
        <v>934000</v>
      </c>
    </row>
    <row r="10" spans="1:3">
      <c r="A10" s="4" t="s">
        <v>77</v>
      </c>
      <c r="B10" s="5" t="n">
        <v>1613000</v>
      </c>
      <c r="C10" s="5" t="n">
        <v>2271000</v>
      </c>
    </row>
    <row r="11" spans="1:3">
      <c r="A11" s="4" t="s">
        <v>78</v>
      </c>
      <c r="B11" s="5" t="n">
        <v>-1613000</v>
      </c>
      <c r="C11" s="5" t="n">
        <v>-2271000</v>
      </c>
    </row>
    <row r="12" spans="1:3">
      <c r="A12" s="3" t="s">
        <v>79</v>
      </c>
    </row>
    <row r="13" spans="1:3">
      <c r="A13" s="4" t="s">
        <v>80</v>
      </c>
      <c r="B13" s="5" t="n">
        <v>-1571000</v>
      </c>
      <c r="C13" s="5" t="n">
        <v>-983000</v>
      </c>
    </row>
    <row r="14" spans="1:3">
      <c r="A14" s="4" t="s">
        <v>81</v>
      </c>
      <c r="B14" s="5" t="n">
        <v>-53000</v>
      </c>
      <c r="C14" s="4" t="s">
        <v>50</v>
      </c>
    </row>
    <row r="15" spans="1:3">
      <c r="A15" s="4" t="s">
        <v>82</v>
      </c>
      <c r="B15" s="5" t="n">
        <v>-14000</v>
      </c>
      <c r="C15" s="4" t="s">
        <v>50</v>
      </c>
    </row>
    <row r="16" spans="1:3">
      <c r="A16" s="4" t="s">
        <v>83</v>
      </c>
      <c r="B16" s="4" t="s">
        <v>50</v>
      </c>
      <c r="C16" s="5" t="n">
        <v>-1429000</v>
      </c>
    </row>
    <row r="17" spans="1:3">
      <c r="A17" s="4" t="s">
        <v>84</v>
      </c>
      <c r="B17" s="4" t="s">
        <v>50</v>
      </c>
      <c r="C17" s="5" t="n">
        <v>835000</v>
      </c>
    </row>
    <row r="18" spans="1:3">
      <c r="A18" s="4" t="s">
        <v>85</v>
      </c>
      <c r="B18" s="5" t="n">
        <v>-1638000</v>
      </c>
      <c r="C18" s="5" t="n">
        <v>-1577000</v>
      </c>
    </row>
    <row r="19" spans="1:3">
      <c r="A19" s="4" t="s">
        <v>86</v>
      </c>
      <c r="B19" s="5" t="n">
        <v>-3251000</v>
      </c>
      <c r="C19" s="5" t="n">
        <v>-3848000</v>
      </c>
    </row>
    <row r="20" spans="1:3">
      <c r="A20" s="4" t="s">
        <v>87</v>
      </c>
      <c r="B20" s="4" t="s">
        <v>50</v>
      </c>
      <c r="C20" s="4" t="s">
        <v>50</v>
      </c>
    </row>
    <row r="21" spans="1:3">
      <c r="A21" s="4" t="s">
        <v>88</v>
      </c>
      <c r="B21" s="7" t="n">
        <v>-3251000</v>
      </c>
      <c r="C21" s="7" t="n">
        <v>-3848000</v>
      </c>
    </row>
    <row r="22" spans="1:3">
      <c r="A22" s="4" t="s">
        <v>89</v>
      </c>
      <c r="B22" s="9" t="n">
        <v>-0.85</v>
      </c>
      <c r="C22" s="9" t="n">
        <v>-1.25</v>
      </c>
    </row>
    <row r="23" spans="1:3">
      <c r="A23" s="4" t="s">
        <v>90</v>
      </c>
      <c r="B23" s="5" t="n">
        <v>3844149</v>
      </c>
      <c r="C23" s="5" t="n">
        <v>308916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39</v>
      </c>
      <c r="B1" s="2" t="s">
        <v>2</v>
      </c>
      <c r="C1" s="2" t="s">
        <v>25</v>
      </c>
    </row>
    <row r="2" spans="1:3">
      <c r="A2" s="3" t="s">
        <v>332</v>
      </c>
    </row>
    <row r="3" spans="1:3">
      <c r="A3" s="4" t="s">
        <v>340</v>
      </c>
      <c r="B3" s="7" t="n">
        <v>4771000</v>
      </c>
      <c r="C3" s="7" t="n">
        <v>4770000</v>
      </c>
    </row>
    <row r="4" spans="1:3">
      <c r="A4" s="4" t="s">
        <v>341</v>
      </c>
      <c r="B4" s="5" t="n">
        <v>-1650000</v>
      </c>
      <c r="C4" s="5" t="n">
        <v>-1523000</v>
      </c>
    </row>
    <row r="5" spans="1:3">
      <c r="A5" s="4" t="s">
        <v>342</v>
      </c>
    </row>
    <row r="6" spans="1:3">
      <c r="A6" s="3" t="s">
        <v>332</v>
      </c>
    </row>
    <row r="7" spans="1:3">
      <c r="A7" s="4" t="s">
        <v>340</v>
      </c>
      <c r="B7" s="5" t="n">
        <v>86000</v>
      </c>
      <c r="C7" s="5" t="n">
        <v>86000</v>
      </c>
    </row>
    <row r="8" spans="1:3">
      <c r="A8" s="4" t="s">
        <v>341</v>
      </c>
      <c r="B8" s="5" t="n">
        <v>-74000</v>
      </c>
      <c r="C8" s="5" t="n">
        <v>-71000</v>
      </c>
    </row>
    <row r="9" spans="1:3">
      <c r="A9" s="4" t="s">
        <v>343</v>
      </c>
      <c r="B9" s="5" t="n">
        <v>12000</v>
      </c>
      <c r="C9" s="5" t="n">
        <v>15000</v>
      </c>
    </row>
    <row r="10" spans="1:3">
      <c r="A10" s="4" t="s">
        <v>344</v>
      </c>
    </row>
    <row r="11" spans="1:3">
      <c r="A11" s="3" t="s">
        <v>332</v>
      </c>
    </row>
    <row r="12" spans="1:3">
      <c r="A12" s="4" t="s">
        <v>340</v>
      </c>
      <c r="B12" s="5" t="n">
        <v>4378000</v>
      </c>
      <c r="C12" s="5" t="n">
        <v>4377000</v>
      </c>
    </row>
    <row r="13" spans="1:3">
      <c r="A13" s="4" t="s">
        <v>345</v>
      </c>
    </row>
    <row r="14" spans="1:3">
      <c r="A14" s="3" t="s">
        <v>332</v>
      </c>
    </row>
    <row r="15" spans="1:3">
      <c r="A15" s="4" t="s">
        <v>340</v>
      </c>
      <c r="B15" s="5" t="n">
        <v>27000</v>
      </c>
      <c r="C15" s="5" t="n">
        <v>27000</v>
      </c>
    </row>
    <row r="16" spans="1:3">
      <c r="A16" s="4" t="s">
        <v>338</v>
      </c>
    </row>
    <row r="17" spans="1:3">
      <c r="A17" s="3" t="s">
        <v>332</v>
      </c>
    </row>
    <row r="18" spans="1:3">
      <c r="A18" s="4" t="s">
        <v>340</v>
      </c>
      <c r="B18" s="5" t="n">
        <v>176000</v>
      </c>
      <c r="C18" s="5" t="n">
        <v>176000</v>
      </c>
    </row>
    <row r="19" spans="1:3">
      <c r="A19" s="4" t="s">
        <v>346</v>
      </c>
    </row>
    <row r="20" spans="1:3">
      <c r="A20" s="3" t="s">
        <v>332</v>
      </c>
    </row>
    <row r="21" spans="1:3">
      <c r="A21" s="4" t="s">
        <v>340</v>
      </c>
      <c r="B21" s="7" t="n">
        <v>59000</v>
      </c>
      <c r="C21" s="7" t="n">
        <v>59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347</v>
      </c>
      <c r="B1" s="2" t="s">
        <v>1</v>
      </c>
    </row>
    <row r="2" spans="1:3">
      <c r="B2" s="2" t="s">
        <v>2</v>
      </c>
      <c r="C2" s="2" t="s">
        <v>69</v>
      </c>
    </row>
    <row r="3" spans="1:3">
      <c r="A3" s="3" t="s">
        <v>332</v>
      </c>
    </row>
    <row r="4" spans="1:3">
      <c r="A4" s="4" t="s">
        <v>348</v>
      </c>
      <c r="B4" s="7" t="n">
        <v>127000</v>
      </c>
      <c r="C4" s="7" t="n">
        <v>129000</v>
      </c>
    </row>
    <row r="5" spans="1:3">
      <c r="A5" s="4" t="s">
        <v>349</v>
      </c>
    </row>
    <row r="6" spans="1:3">
      <c r="A6" s="3" t="s">
        <v>332</v>
      </c>
    </row>
    <row r="7" spans="1:3">
      <c r="A7" s="4" t="s">
        <v>348</v>
      </c>
      <c r="B7" s="5" t="n">
        <v>100000</v>
      </c>
      <c r="C7" s="5" t="n">
        <v>100000</v>
      </c>
    </row>
    <row r="8" spans="1:3">
      <c r="A8" s="4" t="s">
        <v>350</v>
      </c>
    </row>
    <row r="9" spans="1:3">
      <c r="A9" s="3" t="s">
        <v>332</v>
      </c>
    </row>
    <row r="10" spans="1:3">
      <c r="A10" s="4" t="s">
        <v>348</v>
      </c>
      <c r="B10" s="7" t="n">
        <v>27000</v>
      </c>
      <c r="C10" s="7" t="n">
        <v>29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351</v>
      </c>
      <c r="B1" s="2" t="s">
        <v>1</v>
      </c>
    </row>
    <row r="2" spans="1:3">
      <c r="B2" s="2" t="s">
        <v>2</v>
      </c>
      <c r="C2" s="2" t="s">
        <v>69</v>
      </c>
    </row>
    <row r="3" spans="1:3">
      <c r="A3" s="3" t="s">
        <v>352</v>
      </c>
    </row>
    <row r="4" spans="1:3">
      <c r="A4" s="4" t="s">
        <v>353</v>
      </c>
      <c r="B4" s="7" t="n">
        <v>3000</v>
      </c>
      <c r="C4" s="7" t="n">
        <v>6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354</v>
      </c>
      <c r="B1" s="2" t="s">
        <v>2</v>
      </c>
      <c r="C1" s="2" t="s">
        <v>25</v>
      </c>
    </row>
    <row r="2" spans="1:3">
      <c r="A2" s="3" t="s">
        <v>140</v>
      </c>
    </row>
    <row r="3" spans="1:3">
      <c r="A3" s="4" t="s">
        <v>355</v>
      </c>
      <c r="B3" s="7" t="n">
        <v>100000</v>
      </c>
      <c r="C3" s="7" t="n">
        <v>138000</v>
      </c>
    </row>
    <row r="4" spans="1:3">
      <c r="A4" s="4" t="s">
        <v>356</v>
      </c>
      <c r="B4" s="5" t="n">
        <v>353000</v>
      </c>
      <c r="C4" s="5" t="n">
        <v>346000</v>
      </c>
    </row>
    <row r="5" spans="1:3">
      <c r="A5" s="4" t="s">
        <v>357</v>
      </c>
      <c r="B5" s="5" t="n">
        <v>70000</v>
      </c>
      <c r="C5" s="4" t="s">
        <v>50</v>
      </c>
    </row>
    <row r="6" spans="1:3">
      <c r="A6" s="4" t="s">
        <v>358</v>
      </c>
      <c r="B6" s="5" t="n">
        <v>124000</v>
      </c>
      <c r="C6" s="5" t="n">
        <v>124000</v>
      </c>
    </row>
    <row r="7" spans="1:3">
      <c r="A7" s="4" t="s">
        <v>359</v>
      </c>
      <c r="B7" s="5" t="n">
        <v>180000</v>
      </c>
      <c r="C7" s="5" t="n">
        <v>40000</v>
      </c>
    </row>
    <row r="8" spans="1:3">
      <c r="A8" s="4" t="s">
        <v>360</v>
      </c>
      <c r="B8" s="5" t="n">
        <v>107000</v>
      </c>
      <c r="C8" s="5" t="n">
        <v>29000</v>
      </c>
    </row>
    <row r="9" spans="1:3">
      <c r="A9" s="4" t="s">
        <v>361</v>
      </c>
      <c r="B9" s="5" t="n">
        <v>102000</v>
      </c>
      <c r="C9" s="5" t="n">
        <v>20000</v>
      </c>
    </row>
    <row r="10" spans="1:3">
      <c r="A10" s="4" t="s">
        <v>362</v>
      </c>
      <c r="B10" s="7" t="n">
        <v>1036000</v>
      </c>
      <c r="C10" s="7" t="n">
        <v>697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63</v>
      </c>
      <c r="B1" s="2" t="s">
        <v>2</v>
      </c>
      <c r="C1" s="2" t="s">
        <v>25</v>
      </c>
    </row>
    <row r="2" spans="1:3">
      <c r="A2" s="3" t="s">
        <v>143</v>
      </c>
    </row>
    <row r="3" spans="1:3">
      <c r="A3" s="4" t="s">
        <v>364</v>
      </c>
      <c r="B3" s="7" t="n">
        <v>2818000</v>
      </c>
      <c r="C3" s="7" t="n">
        <v>2776000</v>
      </c>
    </row>
    <row r="4" spans="1:3">
      <c r="A4" s="4" t="s">
        <v>365</v>
      </c>
      <c r="B4" s="5" t="n">
        <v>1104000</v>
      </c>
      <c r="C4" s="5" t="n">
        <v>1100000</v>
      </c>
    </row>
    <row r="5" spans="1:3">
      <c r="A5" s="4" t="s">
        <v>366</v>
      </c>
      <c r="B5" s="7" t="n">
        <v>3922000</v>
      </c>
      <c r="C5" s="7" t="n">
        <v>3876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367</v>
      </c>
      <c r="B1" s="2" t="s">
        <v>1</v>
      </c>
    </row>
    <row r="2" spans="1:2">
      <c r="B2" s="2" t="s">
        <v>368</v>
      </c>
    </row>
    <row r="3" spans="1:2">
      <c r="A3" s="4" t="s">
        <v>369</v>
      </c>
    </row>
    <row r="4" spans="1:2">
      <c r="A4" s="3" t="s">
        <v>370</v>
      </c>
    </row>
    <row r="5" spans="1:2">
      <c r="A5" s="4" t="s">
        <v>371</v>
      </c>
      <c r="B5" s="7" t="n">
        <v>9191000</v>
      </c>
    </row>
    <row r="6" spans="1:2">
      <c r="A6" s="4" t="s">
        <v>372</v>
      </c>
      <c r="B6" s="4" t="s">
        <v>50</v>
      </c>
    </row>
    <row r="7" spans="1:2">
      <c r="A7" s="4" t="s">
        <v>373</v>
      </c>
      <c r="B7" s="5" t="n">
        <v>-60000</v>
      </c>
    </row>
    <row r="8" spans="1:2">
      <c r="A8" s="4" t="s">
        <v>374</v>
      </c>
      <c r="B8" s="5" t="n">
        <v>9131000</v>
      </c>
    </row>
    <row r="9" spans="1:2">
      <c r="A9" s="4" t="s">
        <v>375</v>
      </c>
      <c r="B9" s="4" t="s">
        <v>50</v>
      </c>
    </row>
    <row r="10" spans="1:2">
      <c r="A10" s="4" t="s">
        <v>376</v>
      </c>
      <c r="B10" s="5" t="n">
        <v>9131000</v>
      </c>
    </row>
    <row r="11" spans="1:2">
      <c r="A11" s="4" t="s">
        <v>377</v>
      </c>
    </row>
    <row r="12" spans="1:2">
      <c r="A12" s="3" t="s">
        <v>370</v>
      </c>
    </row>
    <row r="13" spans="1:2">
      <c r="A13" s="4" t="s">
        <v>371</v>
      </c>
      <c r="B13" s="5" t="n">
        <v>-8152000</v>
      </c>
    </row>
    <row r="14" spans="1:2">
      <c r="A14" s="4" t="s">
        <v>372</v>
      </c>
      <c r="B14" s="5" t="n">
        <v>1017000</v>
      </c>
    </row>
    <row r="15" spans="1:2">
      <c r="A15" s="4" t="s">
        <v>373</v>
      </c>
      <c r="B15" s="5" t="n">
        <v>50000</v>
      </c>
    </row>
    <row r="16" spans="1:2">
      <c r="A16" s="4" t="s">
        <v>374</v>
      </c>
      <c r="B16" s="5" t="n">
        <v>-7085000</v>
      </c>
    </row>
    <row r="17" spans="1:2">
      <c r="A17" s="4" t="s">
        <v>375</v>
      </c>
      <c r="B17" s="4" t="s">
        <v>50</v>
      </c>
    </row>
    <row r="18" spans="1:2">
      <c r="A18" s="4" t="s">
        <v>376</v>
      </c>
      <c r="B18" s="5" t="n">
        <v>-7085000</v>
      </c>
    </row>
    <row r="19" spans="1:2">
      <c r="A19" s="4" t="s">
        <v>378</v>
      </c>
    </row>
    <row r="20" spans="1:2">
      <c r="A20" s="3" t="s">
        <v>370</v>
      </c>
    </row>
    <row r="21" spans="1:2">
      <c r="A21" s="4" t="s">
        <v>371</v>
      </c>
      <c r="B21" s="5" t="n">
        <v>-409000</v>
      </c>
    </row>
    <row r="22" spans="1:2">
      <c r="A22" s="4" t="s">
        <v>372</v>
      </c>
      <c r="B22" s="5" t="n">
        <v>51000</v>
      </c>
    </row>
    <row r="23" spans="1:2">
      <c r="A23" s="4" t="s">
        <v>373</v>
      </c>
      <c r="B23" s="5" t="n">
        <v>3000</v>
      </c>
    </row>
    <row r="24" spans="1:2">
      <c r="A24" s="4" t="s">
        <v>374</v>
      </c>
      <c r="B24" s="5" t="n">
        <v>-355000</v>
      </c>
    </row>
    <row r="25" spans="1:2">
      <c r="A25" s="4" t="s">
        <v>375</v>
      </c>
      <c r="B25" s="4" t="s">
        <v>50</v>
      </c>
    </row>
    <row r="26" spans="1:2">
      <c r="A26" s="4" t="s">
        <v>376</v>
      </c>
      <c r="B26" s="5" t="n">
        <v>-355000</v>
      </c>
    </row>
    <row r="27" spans="1:2">
      <c r="A27" s="4" t="s">
        <v>379</v>
      </c>
    </row>
    <row r="28" spans="1:2">
      <c r="A28" s="3" t="s">
        <v>370</v>
      </c>
    </row>
    <row r="29" spans="1:2">
      <c r="A29" s="4" t="s">
        <v>371</v>
      </c>
      <c r="B29" s="5" t="n">
        <v>630000</v>
      </c>
    </row>
    <row r="30" spans="1:2">
      <c r="A30" s="4" t="s">
        <v>372</v>
      </c>
      <c r="B30" s="5" t="n">
        <v>1068000</v>
      </c>
    </row>
    <row r="31" spans="1:2">
      <c r="A31" s="4" t="s">
        <v>373</v>
      </c>
      <c r="B31" s="5" t="n">
        <v>-7000</v>
      </c>
    </row>
    <row r="32" spans="1:2">
      <c r="A32" s="4" t="s">
        <v>374</v>
      </c>
      <c r="B32" s="5" t="n">
        <v>1691000</v>
      </c>
    </row>
    <row r="33" spans="1:2">
      <c r="A33" s="4" t="s">
        <v>375</v>
      </c>
      <c r="B33" s="4" t="s">
        <v>50</v>
      </c>
    </row>
    <row r="34" spans="1:2">
      <c r="A34" s="4" t="s">
        <v>376</v>
      </c>
      <c r="B34" s="7" t="n">
        <v>1691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80"/>
  </cols>
  <sheetData>
    <row r="1" spans="1:3">
      <c r="A1" s="1" t="s">
        <v>380</v>
      </c>
      <c r="B1" s="2" t="s">
        <v>1</v>
      </c>
      <c r="C1" s="2" t="s">
        <v>267</v>
      </c>
    </row>
    <row r="2" spans="1:3">
      <c r="B2" s="2" t="s">
        <v>2</v>
      </c>
      <c r="C2" s="2" t="s">
        <v>25</v>
      </c>
    </row>
    <row r="3" spans="1:3">
      <c r="A3" s="3" t="s">
        <v>381</v>
      </c>
    </row>
    <row r="4" spans="1:3">
      <c r="A4" s="4" t="s">
        <v>382</v>
      </c>
      <c r="B4" s="5" t="n">
        <v>5421381</v>
      </c>
    </row>
    <row r="5" spans="1:3">
      <c r="A5" s="4" t="s">
        <v>383</v>
      </c>
      <c r="B5" s="5" t="n">
        <v>60000</v>
      </c>
    </row>
    <row r="6" spans="1:3">
      <c r="A6" s="4" t="s">
        <v>384</v>
      </c>
    </row>
    <row r="7" spans="1:3">
      <c r="A7" s="3" t="s">
        <v>381</v>
      </c>
    </row>
    <row r="8" spans="1:3">
      <c r="A8" s="4" t="s">
        <v>385</v>
      </c>
      <c r="C8" s="7" t="n">
        <v>930000</v>
      </c>
    </row>
    <row r="9" spans="1:3">
      <c r="A9" s="4" t="s">
        <v>386</v>
      </c>
      <c r="C9" s="9" t="n">
        <v>2.5</v>
      </c>
    </row>
    <row r="10" spans="1:3">
      <c r="A10" s="4" t="s">
        <v>387</v>
      </c>
      <c r="C10" s="7" t="n">
        <v>8558000</v>
      </c>
    </row>
    <row r="11" spans="1:3">
      <c r="A11" s="4" t="s">
        <v>388</v>
      </c>
      <c r="C11" s="5" t="n">
        <v>479000</v>
      </c>
    </row>
    <row r="12" spans="1:3">
      <c r="A12" s="4" t="s">
        <v>389</v>
      </c>
      <c r="C12" s="5" t="n">
        <v>298000</v>
      </c>
    </row>
    <row r="13" spans="1:3">
      <c r="A13" s="4" t="s">
        <v>390</v>
      </c>
      <c r="C13" s="7" t="n">
        <v>181000</v>
      </c>
    </row>
    <row r="14" spans="1:3">
      <c r="A14" s="4" t="s">
        <v>391</v>
      </c>
      <c r="C14" s="4" t="s">
        <v>392</v>
      </c>
    </row>
    <row r="15" spans="1:3">
      <c r="A15" s="4" t="s">
        <v>393</v>
      </c>
      <c r="C15" s="9" t="n">
        <v>2.5</v>
      </c>
    </row>
    <row r="16" spans="1:3">
      <c r="A16" s="4" t="s">
        <v>394</v>
      </c>
      <c r="C16" s="4" t="s">
        <v>395</v>
      </c>
    </row>
    <row r="17" spans="1:3">
      <c r="A17" s="4" t="s">
        <v>396</v>
      </c>
      <c r="C17" s="4" t="s">
        <v>397</v>
      </c>
    </row>
    <row r="18" spans="1:3">
      <c r="A18" s="4" t="s">
        <v>398</v>
      </c>
      <c r="C18" s="4" t="s">
        <v>399</v>
      </c>
    </row>
    <row r="19" spans="1:3">
      <c r="A19" s="4" t="s">
        <v>400</v>
      </c>
      <c r="C19" s="4" t="s">
        <v>401</v>
      </c>
    </row>
    <row r="20" spans="1:3">
      <c r="A20" s="4" t="s">
        <v>383</v>
      </c>
      <c r="B20" s="5" t="n">
        <v>24000</v>
      </c>
    </row>
    <row r="21" spans="1:3">
      <c r="A21" s="4" t="s">
        <v>402</v>
      </c>
    </row>
    <row r="22" spans="1:3">
      <c r="A22" s="3" t="s">
        <v>381</v>
      </c>
    </row>
    <row r="23" spans="1:3">
      <c r="A23" s="4" t="s">
        <v>403</v>
      </c>
      <c r="C23" s="7" t="n">
        <v>9302000</v>
      </c>
    </row>
    <row r="24" spans="1:3">
      <c r="A24" s="4" t="s">
        <v>382</v>
      </c>
      <c r="C24" s="5" t="n">
        <v>3720839</v>
      </c>
    </row>
    <row r="25" spans="1:3">
      <c r="A25" s="4" t="s">
        <v>404</v>
      </c>
      <c r="C25" s="7" t="n">
        <v>3</v>
      </c>
    </row>
    <row r="26" spans="1:3">
      <c r="A26" s="4" t="s">
        <v>405</v>
      </c>
      <c r="C26" s="4" t="s">
        <v>406</v>
      </c>
    </row>
    <row r="27" spans="1:3">
      <c r="A27" s="4" t="s">
        <v>407</v>
      </c>
      <c r="C27" s="7" t="n">
        <v>6003000</v>
      </c>
    </row>
    <row r="28" spans="1:3">
      <c r="A28" s="4" t="s">
        <v>408</v>
      </c>
    </row>
    <row r="29" spans="1:3">
      <c r="A29" s="3" t="s">
        <v>381</v>
      </c>
    </row>
    <row r="30" spans="1:3">
      <c r="A30" s="4" t="s">
        <v>409</v>
      </c>
      <c r="C30" s="5" t="n">
        <v>4133000</v>
      </c>
    </row>
    <row r="31" spans="1:3">
      <c r="A31" s="4" t="s">
        <v>410</v>
      </c>
      <c r="C31" s="7" t="n">
        <v>3495000</v>
      </c>
    </row>
    <row r="32" spans="1:3">
      <c r="A32" s="4" t="s">
        <v>398</v>
      </c>
      <c r="C32" s="4" t="s">
        <v>399</v>
      </c>
    </row>
    <row r="33" spans="1:3">
      <c r="A33" s="4" t="s">
        <v>400</v>
      </c>
      <c r="C33" s="4" t="s">
        <v>411</v>
      </c>
    </row>
    <row r="34" spans="1:3">
      <c r="A34" s="4" t="s">
        <v>412</v>
      </c>
    </row>
    <row r="35" spans="1:3">
      <c r="A35" s="3" t="s">
        <v>381</v>
      </c>
    </row>
    <row r="36" spans="1:3">
      <c r="A36" s="4" t="s">
        <v>403</v>
      </c>
      <c r="C36" s="7" t="n">
        <v>3747000</v>
      </c>
    </row>
    <row r="37" spans="1:3">
      <c r="A37" s="4" t="s">
        <v>385</v>
      </c>
      <c r="C37" s="5" t="n">
        <v>375000</v>
      </c>
    </row>
    <row r="38" spans="1:3">
      <c r="A38" s="4" t="s">
        <v>413</v>
      </c>
      <c r="C38" s="5" t="n">
        <v>3372000</v>
      </c>
    </row>
    <row r="39" spans="1:3">
      <c r="A39" s="4" t="s">
        <v>414</v>
      </c>
    </row>
    <row r="40" spans="1:3">
      <c r="A40" s="3" t="s">
        <v>381</v>
      </c>
    </row>
    <row r="41" spans="1:3">
      <c r="A41" s="4" t="s">
        <v>415</v>
      </c>
      <c r="C41" s="5" t="n">
        <v>5000000</v>
      </c>
    </row>
    <row r="42" spans="1:3">
      <c r="A42" s="4" t="s">
        <v>403</v>
      </c>
      <c r="C42" s="5" t="n">
        <v>5556000</v>
      </c>
    </row>
    <row r="43" spans="1:3">
      <c r="A43" s="4" t="s">
        <v>385</v>
      </c>
      <c r="C43" s="7" t="n">
        <v>556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416</v>
      </c>
      <c r="B1" s="2" t="s">
        <v>1</v>
      </c>
    </row>
    <row r="2" spans="1:2">
      <c r="B2" s="2" t="s">
        <v>368</v>
      </c>
    </row>
    <row r="3" spans="1:2">
      <c r="A3" s="4" t="s">
        <v>377</v>
      </c>
    </row>
    <row r="4" spans="1:2">
      <c r="A4" s="3" t="s">
        <v>370</v>
      </c>
    </row>
    <row r="5" spans="1:2">
      <c r="A5" s="4" t="s">
        <v>417</v>
      </c>
      <c r="B5" s="7" t="n">
        <v>-666000</v>
      </c>
    </row>
    <row r="6" spans="1:2">
      <c r="A6" s="4" t="s">
        <v>418</v>
      </c>
      <c r="B6" s="5" t="n">
        <v>271000</v>
      </c>
    </row>
    <row r="7" spans="1:2">
      <c r="A7" s="4" t="s">
        <v>419</v>
      </c>
      <c r="B7" s="5" t="n">
        <v>-73000</v>
      </c>
    </row>
    <row r="8" spans="1:2">
      <c r="A8" s="4" t="s">
        <v>420</v>
      </c>
      <c r="B8" s="5" t="n">
        <v>-468000</v>
      </c>
    </row>
    <row r="9" spans="1:2">
      <c r="A9" s="4" t="s">
        <v>375</v>
      </c>
      <c r="B9" s="5" t="n">
        <v>468000</v>
      </c>
    </row>
    <row r="10" spans="1:2">
      <c r="A10" s="4" t="s">
        <v>376</v>
      </c>
      <c r="B10" s="4" t="s">
        <v>50</v>
      </c>
    </row>
    <row r="11" spans="1:2">
      <c r="A11" s="4" t="s">
        <v>421</v>
      </c>
    </row>
    <row r="12" spans="1:2">
      <c r="A12" s="3" t="s">
        <v>370</v>
      </c>
    </row>
    <row r="13" spans="1:2">
      <c r="A13" s="4" t="s">
        <v>417</v>
      </c>
      <c r="B13" s="5" t="n">
        <v>-30000</v>
      </c>
    </row>
    <row r="14" spans="1:2">
      <c r="A14" s="4" t="s">
        <v>418</v>
      </c>
      <c r="B14" s="5" t="n">
        <v>11000</v>
      </c>
    </row>
    <row r="15" spans="1:2">
      <c r="A15" s="4" t="s">
        <v>419</v>
      </c>
      <c r="B15" s="4" t="s">
        <v>50</v>
      </c>
    </row>
    <row r="16" spans="1:2">
      <c r="A16" s="4" t="s">
        <v>420</v>
      </c>
      <c r="B16" s="5" t="n">
        <v>-19000</v>
      </c>
    </row>
    <row r="17" spans="1:2">
      <c r="A17" s="4" t="s">
        <v>375</v>
      </c>
      <c r="B17" s="5" t="n">
        <v>19000</v>
      </c>
    </row>
    <row r="18" spans="1:2">
      <c r="A18" s="4" t="s">
        <v>376</v>
      </c>
      <c r="B18" s="4" t="s">
        <v>50</v>
      </c>
    </row>
    <row r="19" spans="1:2">
      <c r="A19" s="4" t="s">
        <v>379</v>
      </c>
    </row>
    <row r="20" spans="1:2">
      <c r="A20" s="3" t="s">
        <v>370</v>
      </c>
    </row>
    <row r="21" spans="1:2">
      <c r="A21" s="4" t="s">
        <v>417</v>
      </c>
      <c r="B21" s="5" t="n">
        <v>554000</v>
      </c>
    </row>
    <row r="22" spans="1:2">
      <c r="A22" s="4" t="s">
        <v>418</v>
      </c>
      <c r="B22" s="5" t="n">
        <v>282000</v>
      </c>
    </row>
    <row r="23" spans="1:2">
      <c r="A23" s="4" t="s">
        <v>419</v>
      </c>
      <c r="B23" s="5" t="n">
        <v>-73000</v>
      </c>
    </row>
    <row r="24" spans="1:2">
      <c r="A24" s="4" t="s">
        <v>420</v>
      </c>
      <c r="B24" s="5" t="n">
        <v>763000</v>
      </c>
    </row>
    <row r="25" spans="1:2">
      <c r="A25" s="4" t="s">
        <v>375</v>
      </c>
      <c r="B25" s="5" t="n">
        <v>-763000</v>
      </c>
    </row>
    <row r="26" spans="1:2">
      <c r="A26" s="4" t="s">
        <v>376</v>
      </c>
      <c r="B26" s="4" t="s">
        <v>50</v>
      </c>
    </row>
    <row r="27" spans="1:2">
      <c r="A27" s="4" t="s">
        <v>422</v>
      </c>
    </row>
    <row r="28" spans="1:2">
      <c r="A28" s="3" t="s">
        <v>370</v>
      </c>
    </row>
    <row r="29" spans="1:2">
      <c r="A29" s="4" t="s">
        <v>417</v>
      </c>
      <c r="B29" s="5" t="n">
        <v>1250000</v>
      </c>
    </row>
    <row r="30" spans="1:2">
      <c r="A30" s="4" t="s">
        <v>418</v>
      </c>
      <c r="B30" s="4" t="s">
        <v>50</v>
      </c>
    </row>
    <row r="31" spans="1:2">
      <c r="A31" s="4" t="s">
        <v>419</v>
      </c>
      <c r="B31" s="4" t="s">
        <v>50</v>
      </c>
    </row>
    <row r="32" spans="1:2">
      <c r="A32" s="4" t="s">
        <v>420</v>
      </c>
      <c r="B32" s="5" t="n">
        <v>1250000</v>
      </c>
    </row>
    <row r="33" spans="1:2">
      <c r="A33" s="4" t="s">
        <v>375</v>
      </c>
      <c r="B33" s="5" t="n">
        <v>-1250000</v>
      </c>
    </row>
    <row r="34" spans="1:2">
      <c r="A34" s="4" t="s">
        <v>376</v>
      </c>
      <c r="B34" s="4" t="s">
        <v>5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61"/>
    <col customWidth="1" max="2" min="2" width="14"/>
    <col customWidth="1" max="3" min="3" width="80"/>
    <col customWidth="1" max="4" min="4" width="14"/>
    <col customWidth="1" max="5" min="5" width="14"/>
    <col customWidth="1" max="6" min="6" width="14"/>
  </cols>
  <sheetData>
    <row r="1" spans="1:6">
      <c r="A1" s="1" t="s">
        <v>423</v>
      </c>
      <c r="B1" s="2" t="s">
        <v>424</v>
      </c>
      <c r="C1" s="2" t="s">
        <v>425</v>
      </c>
      <c r="D1" s="2" t="s">
        <v>426</v>
      </c>
      <c r="E1" s="2" t="s">
        <v>2</v>
      </c>
      <c r="F1" s="2" t="s">
        <v>25</v>
      </c>
    </row>
    <row r="2" spans="1:6">
      <c r="A2" s="3" t="s">
        <v>370</v>
      </c>
    </row>
    <row r="3" spans="1:6">
      <c r="A3" s="4" t="s">
        <v>382</v>
      </c>
      <c r="D3" s="5" t="n">
        <v>250000</v>
      </c>
    </row>
    <row r="4" spans="1:6">
      <c r="A4" s="4" t="s">
        <v>427</v>
      </c>
      <c r="E4" s="7" t="n">
        <v>73000</v>
      </c>
    </row>
    <row r="5" spans="1:6">
      <c r="A5" s="4" t="s">
        <v>428</v>
      </c>
      <c r="E5" s="7" t="n">
        <v>3</v>
      </c>
      <c r="F5" s="7" t="n">
        <v>3</v>
      </c>
    </row>
    <row r="6" spans="1:6">
      <c r="A6" s="4" t="s">
        <v>429</v>
      </c>
      <c r="B6" s="7" t="n">
        <v>62500</v>
      </c>
    </row>
    <row r="7" spans="1:6">
      <c r="A7" s="4" t="s">
        <v>430</v>
      </c>
      <c r="E7" s="5" t="n">
        <v>62500</v>
      </c>
    </row>
    <row r="8" spans="1:6">
      <c r="A8" s="4" t="s">
        <v>431</v>
      </c>
    </row>
    <row r="9" spans="1:6">
      <c r="A9" s="3" t="s">
        <v>370</v>
      </c>
    </row>
    <row r="10" spans="1:6">
      <c r="A10" s="4" t="s">
        <v>432</v>
      </c>
      <c r="F10" s="7" t="n">
        <v>305000</v>
      </c>
    </row>
    <row r="11" spans="1:6">
      <c r="A11" s="4" t="s">
        <v>433</v>
      </c>
      <c r="F11" s="7" t="n">
        <v>30000</v>
      </c>
    </row>
    <row r="12" spans="1:6">
      <c r="A12" s="4" t="s">
        <v>428</v>
      </c>
      <c r="F12" s="7" t="n">
        <v>4</v>
      </c>
    </row>
    <row r="13" spans="1:6">
      <c r="A13" s="4" t="s">
        <v>434</v>
      </c>
    </row>
    <row r="14" spans="1:6">
      <c r="A14" s="3" t="s">
        <v>370</v>
      </c>
    </row>
    <row r="15" spans="1:6">
      <c r="A15" s="4" t="s">
        <v>432</v>
      </c>
      <c r="F15" s="7" t="n">
        <v>335000</v>
      </c>
    </row>
    <row r="16" spans="1:6">
      <c r="A16" s="4" t="s">
        <v>433</v>
      </c>
      <c r="F16" s="7" t="n">
        <v>305000</v>
      </c>
    </row>
    <row r="17" spans="1:6">
      <c r="A17" s="4" t="s">
        <v>428</v>
      </c>
      <c r="F17" s="7" t="n">
        <v>3</v>
      </c>
    </row>
    <row r="18" spans="1:6">
      <c r="A18" s="4" t="s">
        <v>435</v>
      </c>
    </row>
    <row r="19" spans="1:6">
      <c r="A19" s="3" t="s">
        <v>370</v>
      </c>
    </row>
    <row r="20" spans="1:6">
      <c r="A20" s="4" t="s">
        <v>436</v>
      </c>
      <c r="C20" s="4" t="s">
        <v>406</v>
      </c>
    </row>
    <row r="21" spans="1:6">
      <c r="A21" s="4" t="s">
        <v>382</v>
      </c>
      <c r="C21" s="5" t="n">
        <v>124999</v>
      </c>
    </row>
    <row r="22" spans="1:6">
      <c r="A22" s="4" t="s">
        <v>437</v>
      </c>
      <c r="C22" s="7" t="n">
        <v>4</v>
      </c>
    </row>
    <row r="23" spans="1:6">
      <c r="A23" s="4" t="s">
        <v>438</v>
      </c>
      <c r="C23" s="7" t="n">
        <v>1250000</v>
      </c>
      <c r="F23" s="7" t="n">
        <v>1250000</v>
      </c>
    </row>
    <row r="24" spans="1:6">
      <c r="A24" s="4" t="s">
        <v>439</v>
      </c>
      <c r="C24" s="5" t="n">
        <v>45000</v>
      </c>
    </row>
    <row r="25" spans="1:6">
      <c r="A25" s="4" t="s">
        <v>440</v>
      </c>
      <c r="C25" s="7" t="n">
        <v>1205000</v>
      </c>
    </row>
    <row r="26" spans="1:6">
      <c r="A26" s="4" t="s">
        <v>441</v>
      </c>
      <c r="C26" s="4" t="s">
        <v>442</v>
      </c>
    </row>
    <row r="27" spans="1:6">
      <c r="A27" s="4" t="s">
        <v>443</v>
      </c>
      <c r="C27" s="4" t="s">
        <v>444</v>
      </c>
    </row>
    <row r="28" spans="1:6">
      <c r="A28" s="4" t="s">
        <v>445</v>
      </c>
      <c r="C28" s="4" t="s">
        <v>446</v>
      </c>
    </row>
    <row r="29" spans="1:6">
      <c r="A29" s="4" t="s">
        <v>447</v>
      </c>
      <c r="C29" s="4" t="s">
        <v>448</v>
      </c>
    </row>
    <row r="30" spans="1:6">
      <c r="A30" s="4" t="s">
        <v>449</v>
      </c>
      <c r="C30" s="4" t="s">
        <v>450</v>
      </c>
    </row>
    <row r="31" spans="1:6">
      <c r="A31" s="4" t="s">
        <v>451</v>
      </c>
    </row>
    <row r="32" spans="1:6">
      <c r="A32" s="3" t="s">
        <v>370</v>
      </c>
    </row>
    <row r="33" spans="1:6">
      <c r="A33" s="4" t="s">
        <v>436</v>
      </c>
      <c r="C33" s="4" t="s">
        <v>406</v>
      </c>
    </row>
    <row r="34" spans="1:6">
      <c r="A34" s="4" t="s">
        <v>382</v>
      </c>
      <c r="C34" s="5" t="n">
        <v>62500</v>
      </c>
    </row>
    <row r="35" spans="1:6">
      <c r="A35" s="4" t="s">
        <v>437</v>
      </c>
      <c r="C35" s="7" t="n">
        <v>4</v>
      </c>
    </row>
    <row r="36" spans="1:6">
      <c r="A36" s="4" t="s">
        <v>452</v>
      </c>
      <c r="C36" s="7" t="n">
        <v>3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53</v>
      </c>
      <c r="B1" s="2" t="s">
        <v>2</v>
      </c>
      <c r="C1" s="2" t="s">
        <v>25</v>
      </c>
    </row>
    <row r="2" spans="1:3">
      <c r="A2" s="3" t="s">
        <v>454</v>
      </c>
    </row>
    <row r="3" spans="1:3">
      <c r="A3" s="4" t="s">
        <v>455</v>
      </c>
      <c r="B3" s="7" t="n">
        <v>80000</v>
      </c>
      <c r="C3" s="7" t="n">
        <v>1360000</v>
      </c>
    </row>
    <row r="4" spans="1:3">
      <c r="A4" s="4" t="s">
        <v>456</v>
      </c>
      <c r="B4" s="4" t="s">
        <v>50</v>
      </c>
      <c r="C4" s="4" t="s">
        <v>50</v>
      </c>
    </row>
    <row r="5" spans="1:3">
      <c r="A5" s="4" t="s">
        <v>457</v>
      </c>
      <c r="B5" s="4" t="s">
        <v>50</v>
      </c>
      <c r="C5" s="4" t="s">
        <v>50</v>
      </c>
    </row>
    <row r="6" spans="1:3">
      <c r="A6" s="4" t="s">
        <v>458</v>
      </c>
    </row>
    <row r="7" spans="1:3">
      <c r="A7" s="3" t="s">
        <v>454</v>
      </c>
    </row>
    <row r="8" spans="1:3">
      <c r="A8" s="4" t="s">
        <v>455</v>
      </c>
      <c r="B8" s="5" t="n">
        <v>80000</v>
      </c>
      <c r="C8" s="5" t="n">
        <v>1360000</v>
      </c>
    </row>
    <row r="9" spans="1:3">
      <c r="A9" s="4" t="s">
        <v>456</v>
      </c>
      <c r="B9" s="4" t="s">
        <v>50</v>
      </c>
      <c r="C9" s="4" t="s">
        <v>50</v>
      </c>
    </row>
    <row r="10" spans="1:3">
      <c r="A10" s="4" t="s">
        <v>457</v>
      </c>
      <c r="B10" s="4" t="s">
        <v>50</v>
      </c>
      <c r="C10" s="4" t="s">
        <v>50</v>
      </c>
    </row>
    <row r="11" spans="1:3">
      <c r="A11" s="4" t="s">
        <v>458</v>
      </c>
    </row>
    <row r="12" spans="1:3">
      <c r="A12" s="3" t="s">
        <v>454</v>
      </c>
    </row>
    <row r="13" spans="1:3">
      <c r="A13" s="4" t="s">
        <v>455</v>
      </c>
      <c r="B13" s="4" t="s">
        <v>50</v>
      </c>
      <c r="C13" s="4" t="s">
        <v>50</v>
      </c>
    </row>
    <row r="14" spans="1:3">
      <c r="A14" s="4" t="s">
        <v>456</v>
      </c>
      <c r="B14" s="4" t="s">
        <v>50</v>
      </c>
      <c r="C14" s="4" t="s">
        <v>50</v>
      </c>
    </row>
    <row r="15" spans="1:3">
      <c r="A15" s="4" t="s">
        <v>457</v>
      </c>
      <c r="B15" s="4" t="s">
        <v>50</v>
      </c>
      <c r="C15" s="4" t="s">
        <v>50</v>
      </c>
    </row>
    <row r="16" spans="1:3">
      <c r="A16" s="4" t="s">
        <v>459</v>
      </c>
    </row>
    <row r="17" spans="1:3">
      <c r="A17" s="3" t="s">
        <v>454</v>
      </c>
    </row>
    <row r="18" spans="1:3">
      <c r="A18" s="4" t="s">
        <v>455</v>
      </c>
      <c r="B18" s="4" t="s">
        <v>50</v>
      </c>
      <c r="C18" s="4" t="s">
        <v>50</v>
      </c>
    </row>
    <row r="19" spans="1:3">
      <c r="A19" s="4" t="s">
        <v>456</v>
      </c>
      <c r="B19" s="4" t="s">
        <v>50</v>
      </c>
      <c r="C19" s="4" t="s">
        <v>50</v>
      </c>
    </row>
    <row r="20" spans="1:3">
      <c r="A20" s="4" t="s">
        <v>457</v>
      </c>
      <c r="B20" s="4" t="s">
        <v>50</v>
      </c>
      <c r="C20" s="4" t="s">
        <v>5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1</v>
      </c>
      <c r="B1" s="2" t="s">
        <v>1</v>
      </c>
    </row>
    <row r="2" spans="1:3">
      <c r="B2" s="2" t="s">
        <v>2</v>
      </c>
      <c r="C2" s="2" t="s">
        <v>69</v>
      </c>
    </row>
    <row r="3" spans="1:3">
      <c r="A3" s="3" t="s">
        <v>92</v>
      </c>
    </row>
    <row r="4" spans="1:3">
      <c r="A4" s="4" t="s">
        <v>88</v>
      </c>
      <c r="B4" s="7" t="n">
        <v>-3251000</v>
      </c>
      <c r="C4" s="7" t="n">
        <v>-3848000</v>
      </c>
    </row>
    <row r="5" spans="1:3">
      <c r="A5" s="3" t="s">
        <v>93</v>
      </c>
    </row>
    <row r="6" spans="1:3">
      <c r="A6" s="4" t="s">
        <v>94</v>
      </c>
      <c r="B6" s="5" t="n">
        <v>127000</v>
      </c>
      <c r="C6" s="5" t="n">
        <v>132000</v>
      </c>
    </row>
    <row r="7" spans="1:3">
      <c r="A7" s="4" t="s">
        <v>95</v>
      </c>
      <c r="B7" s="5" t="n">
        <v>270000</v>
      </c>
      <c r="C7" s="5" t="n">
        <v>376000</v>
      </c>
    </row>
    <row r="8" spans="1:3">
      <c r="A8" s="4" t="s">
        <v>96</v>
      </c>
      <c r="B8" s="4" t="s">
        <v>50</v>
      </c>
      <c r="C8" s="5" t="n">
        <v>-835000</v>
      </c>
    </row>
    <row r="9" spans="1:3">
      <c r="A9" s="4" t="s">
        <v>97</v>
      </c>
      <c r="B9" s="5" t="n">
        <v>1409000</v>
      </c>
      <c r="C9" s="5" t="n">
        <v>770000</v>
      </c>
    </row>
    <row r="10" spans="1:3">
      <c r="A10" s="4" t="s">
        <v>98</v>
      </c>
      <c r="B10" s="4" t="s">
        <v>50</v>
      </c>
      <c r="C10" s="5" t="n">
        <v>1429000</v>
      </c>
    </row>
    <row r="11" spans="1:3">
      <c r="A11" s="4" t="s">
        <v>99</v>
      </c>
      <c r="B11" s="5" t="n">
        <v>53000</v>
      </c>
      <c r="C11" s="4" t="s">
        <v>50</v>
      </c>
    </row>
    <row r="12" spans="1:3">
      <c r="A12" s="4" t="s">
        <v>100</v>
      </c>
      <c r="B12" s="5" t="n">
        <v>14000</v>
      </c>
      <c r="C12" s="4" t="s">
        <v>50</v>
      </c>
    </row>
    <row r="13" spans="1:3">
      <c r="A13" s="3" t="s">
        <v>101</v>
      </c>
    </row>
    <row r="14" spans="1:3">
      <c r="A14" s="4" t="s">
        <v>102</v>
      </c>
      <c r="B14" s="5" t="n">
        <v>-44000</v>
      </c>
      <c r="C14" s="4" t="s">
        <v>50</v>
      </c>
    </row>
    <row r="15" spans="1:3">
      <c r="A15" s="4" t="s">
        <v>31</v>
      </c>
      <c r="B15" s="5" t="n">
        <v>57000</v>
      </c>
      <c r="C15" s="5" t="n">
        <v>-178000</v>
      </c>
    </row>
    <row r="16" spans="1:3">
      <c r="A16" s="4" t="s">
        <v>30</v>
      </c>
      <c r="B16" s="5" t="n">
        <v>-162000</v>
      </c>
      <c r="C16" s="5" t="n">
        <v>-509000</v>
      </c>
    </row>
    <row r="17" spans="1:3">
      <c r="A17" s="4" t="s">
        <v>28</v>
      </c>
      <c r="B17" s="4" t="s">
        <v>50</v>
      </c>
      <c r="C17" s="5" t="n">
        <v>-375000</v>
      </c>
    </row>
    <row r="18" spans="1:3">
      <c r="A18" s="4" t="s">
        <v>103</v>
      </c>
      <c r="B18" s="5" t="n">
        <v>46000</v>
      </c>
      <c r="C18" s="5" t="n">
        <v>375000</v>
      </c>
    </row>
    <row r="19" spans="1:3">
      <c r="A19" s="4" t="s">
        <v>104</v>
      </c>
      <c r="B19" s="5" t="n">
        <v>5000</v>
      </c>
      <c r="C19" s="4" t="s">
        <v>50</v>
      </c>
    </row>
    <row r="20" spans="1:3">
      <c r="A20" s="4" t="s">
        <v>105</v>
      </c>
      <c r="B20" s="5" t="n">
        <v>189000</v>
      </c>
      <c r="C20" s="5" t="n">
        <v>748000</v>
      </c>
    </row>
    <row r="21" spans="1:3">
      <c r="A21" s="4" t="s">
        <v>106</v>
      </c>
      <c r="B21" s="5" t="n">
        <v>-1287000</v>
      </c>
      <c r="C21" s="5" t="n">
        <v>-1915000</v>
      </c>
    </row>
    <row r="22" spans="1:3">
      <c r="A22" s="3" t="s">
        <v>107</v>
      </c>
    </row>
    <row r="23" spans="1:3">
      <c r="A23" s="4" t="s">
        <v>108</v>
      </c>
      <c r="B23" s="5" t="n">
        <v>-1000</v>
      </c>
      <c r="C23" s="5" t="n">
        <v>-514000</v>
      </c>
    </row>
    <row r="24" spans="1:3">
      <c r="A24" s="4" t="s">
        <v>109</v>
      </c>
      <c r="B24" s="5" t="n">
        <v>11000</v>
      </c>
      <c r="C24" s="4" t="s">
        <v>50</v>
      </c>
    </row>
    <row r="25" spans="1:3">
      <c r="A25" s="4" t="s">
        <v>110</v>
      </c>
      <c r="B25" s="5" t="n">
        <v>10000</v>
      </c>
      <c r="C25" s="5" t="n">
        <v>-514000</v>
      </c>
    </row>
    <row r="26" spans="1:3">
      <c r="A26" s="3" t="s">
        <v>111</v>
      </c>
    </row>
    <row r="27" spans="1:3">
      <c r="A27" s="4" t="s">
        <v>112</v>
      </c>
      <c r="B27" s="5" t="n">
        <v>-3000</v>
      </c>
      <c r="C27" s="5" t="n">
        <v>-6000</v>
      </c>
    </row>
    <row r="28" spans="1:3">
      <c r="A28" s="4" t="s">
        <v>113</v>
      </c>
      <c r="B28" s="5" t="n">
        <v>-3000</v>
      </c>
      <c r="C28" s="5" t="n">
        <v>-6000</v>
      </c>
    </row>
    <row r="29" spans="1:3">
      <c r="A29" s="4" t="s">
        <v>114</v>
      </c>
      <c r="B29" s="5" t="n">
        <v>-1280000</v>
      </c>
      <c r="C29" s="5" t="n">
        <v>-2435000</v>
      </c>
    </row>
    <row r="30" spans="1:3">
      <c r="A30" s="4" t="s">
        <v>115</v>
      </c>
      <c r="B30" s="5" t="n">
        <v>1310000</v>
      </c>
      <c r="C30" s="5" t="n">
        <v>2605000</v>
      </c>
    </row>
    <row r="31" spans="1:3">
      <c r="A31" s="4" t="s">
        <v>116</v>
      </c>
      <c r="B31" s="5" t="n">
        <v>30000</v>
      </c>
      <c r="C31" s="5" t="n">
        <v>170000</v>
      </c>
    </row>
    <row r="32" spans="1:3">
      <c r="A32" s="3" t="s">
        <v>117</v>
      </c>
    </row>
    <row r="33" spans="1:3">
      <c r="A33" s="4" t="s">
        <v>118</v>
      </c>
      <c r="B33" s="4" t="s">
        <v>50</v>
      </c>
      <c r="C33" s="4" t="s">
        <v>50</v>
      </c>
    </row>
    <row r="34" spans="1:3">
      <c r="A34" s="4" t="s">
        <v>119</v>
      </c>
      <c r="B34" s="5" t="n">
        <v>214000</v>
      </c>
      <c r="C34" s="5" t="n">
        <v>214000</v>
      </c>
    </row>
    <row r="35" spans="1:3">
      <c r="A35" s="3" t="s">
        <v>120</v>
      </c>
    </row>
    <row r="36" spans="1:3">
      <c r="A36" s="4" t="s">
        <v>121</v>
      </c>
      <c r="B36" s="4" t="s">
        <v>50</v>
      </c>
      <c r="C36" s="5" t="n">
        <v>148000</v>
      </c>
    </row>
    <row r="37" spans="1:3">
      <c r="A37" s="4" t="s">
        <v>122</v>
      </c>
      <c r="B37" s="4" t="s">
        <v>50</v>
      </c>
      <c r="C37" s="5" t="n">
        <v>1497000</v>
      </c>
    </row>
    <row r="38" spans="1:3">
      <c r="A38" s="4" t="s">
        <v>123</v>
      </c>
      <c r="B38" s="5" t="n">
        <v>60000</v>
      </c>
      <c r="C38" s="4" t="s">
        <v>50</v>
      </c>
    </row>
    <row r="39" spans="1:3">
      <c r="A39" s="4" t="s">
        <v>124</v>
      </c>
      <c r="B39" s="7" t="n">
        <v>73000</v>
      </c>
      <c r="C39" s="4" t="s">
        <v>5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60</v>
      </c>
      <c r="B1" s="2" t="s">
        <v>2</v>
      </c>
      <c r="C1" s="2" t="s">
        <v>25</v>
      </c>
    </row>
    <row r="2" spans="1:3">
      <c r="A2" s="4" t="s">
        <v>461</v>
      </c>
      <c r="B2" s="7" t="n">
        <v>11000</v>
      </c>
      <c r="C2" s="7" t="n">
        <v>14000</v>
      </c>
    </row>
    <row r="3" spans="1:3">
      <c r="A3" s="4" t="s">
        <v>462</v>
      </c>
      <c r="B3" s="5" t="n">
        <v>-8000</v>
      </c>
      <c r="C3" s="5" t="n">
        <v>-10000</v>
      </c>
    </row>
    <row r="4" spans="1:3">
      <c r="A4" s="4" t="s">
        <v>463</v>
      </c>
      <c r="B4" s="5" t="n">
        <v>7000</v>
      </c>
      <c r="C4" s="5" t="n">
        <v>4000</v>
      </c>
    </row>
    <row r="5" spans="1:3">
      <c r="A5" s="4" t="s">
        <v>464</v>
      </c>
    </row>
    <row r="6" spans="1:3">
      <c r="A6" s="4" t="s">
        <v>461</v>
      </c>
      <c r="B6" s="5" t="n">
        <v>8000</v>
      </c>
      <c r="C6" s="5" t="n">
        <v>10000</v>
      </c>
    </row>
    <row r="7" spans="1:3">
      <c r="A7" s="4" t="s">
        <v>465</v>
      </c>
    </row>
    <row r="8" spans="1:3">
      <c r="A8" s="4" t="s">
        <v>461</v>
      </c>
      <c r="B8" s="7" t="n">
        <v>3000</v>
      </c>
      <c r="C8" s="7" t="n">
        <v>4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21"/>
  </cols>
  <sheetData>
    <row r="1" spans="1:2">
      <c r="A1" s="1" t="s">
        <v>466</v>
      </c>
      <c r="B1" s="2" t="s">
        <v>368</v>
      </c>
    </row>
    <row r="2" spans="1:2">
      <c r="A2" s="3" t="s">
        <v>467</v>
      </c>
    </row>
    <row r="3" spans="1:2">
      <c r="A3" s="5" t="n">
        <v>2017</v>
      </c>
      <c r="B3" s="7" t="n">
        <v>7000</v>
      </c>
    </row>
    <row r="4" spans="1:2">
      <c r="A4" s="5" t="n">
        <v>2018</v>
      </c>
      <c r="B4" s="5" t="n">
        <v>5000</v>
      </c>
    </row>
    <row r="5" spans="1:2">
      <c r="A5" s="4" t="s">
        <v>468</v>
      </c>
      <c r="B5" s="5" t="n">
        <v>12000</v>
      </c>
    </row>
    <row r="6" spans="1:2">
      <c r="A6" s="4" t="s">
        <v>469</v>
      </c>
      <c r="B6" s="5" t="n">
        <v>-1000</v>
      </c>
    </row>
    <row r="7" spans="1:2">
      <c r="A7" s="4" t="s">
        <v>470</v>
      </c>
      <c r="B7" s="4" t="s">
        <v>50</v>
      </c>
    </row>
    <row r="8" spans="1:2">
      <c r="A8" s="4" t="s">
        <v>471</v>
      </c>
      <c r="B8" s="5" t="n">
        <v>11000</v>
      </c>
    </row>
    <row r="9" spans="1:2">
      <c r="A9" s="4" t="s">
        <v>472</v>
      </c>
      <c r="B9" s="5" t="n">
        <v>-7000</v>
      </c>
    </row>
    <row r="10" spans="1:2">
      <c r="A10" s="4" t="s">
        <v>473</v>
      </c>
      <c r="B10" s="7" t="n">
        <v>4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2"/>
    <col customWidth="1" max="2" min="2" width="21"/>
  </cols>
  <sheetData>
    <row r="1" spans="1:2">
      <c r="A1" s="1" t="s">
        <v>474</v>
      </c>
      <c r="B1" s="2" t="s">
        <v>1</v>
      </c>
    </row>
    <row r="2" spans="1:2">
      <c r="B2" s="2" t="s">
        <v>368</v>
      </c>
    </row>
    <row r="3" spans="1:2">
      <c r="A3" s="4" t="s">
        <v>464</v>
      </c>
    </row>
    <row r="4" spans="1:2">
      <c r="A4" s="3" t="s">
        <v>475</v>
      </c>
    </row>
    <row r="5" spans="1:2">
      <c r="A5" s="4" t="s">
        <v>476</v>
      </c>
      <c r="B5" s="4" t="s">
        <v>477</v>
      </c>
    </row>
    <row r="6" spans="1:2">
      <c r="A6" s="4" t="s">
        <v>47</v>
      </c>
      <c r="B6" s="7" t="n">
        <v>452</v>
      </c>
    </row>
    <row r="7" spans="1:2">
      <c r="A7" s="4" t="s">
        <v>478</v>
      </c>
      <c r="B7" s="4" t="s">
        <v>392</v>
      </c>
    </row>
    <row r="8" spans="1:2">
      <c r="A8" s="4" t="s">
        <v>479</v>
      </c>
    </row>
    <row r="9" spans="1:2">
      <c r="A9" s="3" t="s">
        <v>475</v>
      </c>
    </row>
    <row r="10" spans="1:2">
      <c r="A10" s="4" t="s">
        <v>476</v>
      </c>
      <c r="B10" s="4" t="s">
        <v>480</v>
      </c>
    </row>
    <row r="11" spans="1:2">
      <c r="A11" s="4" t="s">
        <v>47</v>
      </c>
      <c r="B11" s="7" t="n">
        <v>394</v>
      </c>
    </row>
    <row r="12" spans="1:2">
      <c r="A12" s="4" t="s">
        <v>478</v>
      </c>
      <c r="B12" s="4" t="s">
        <v>48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27"/>
  </cols>
  <sheetData>
    <row r="1" spans="1:2">
      <c r="A1" s="1" t="s">
        <v>482</v>
      </c>
      <c r="B1" s="2" t="s">
        <v>1</v>
      </c>
    </row>
    <row r="2" spans="1:2">
      <c r="B2" s="2" t="s">
        <v>483</v>
      </c>
    </row>
    <row r="3" spans="1:2">
      <c r="A3" s="3" t="s">
        <v>484</v>
      </c>
    </row>
    <row r="4" spans="1:2">
      <c r="A4" s="4" t="s">
        <v>485</v>
      </c>
      <c r="B4" s="7" t="n">
        <v>60000</v>
      </c>
    </row>
    <row r="5" spans="1:2">
      <c r="A5" s="4" t="s">
        <v>486</v>
      </c>
      <c r="B5" s="5" t="n">
        <v>24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487</v>
      </c>
      <c r="B1" s="2" t="s">
        <v>1</v>
      </c>
    </row>
    <row r="2" spans="1:2">
      <c r="B2" s="2" t="s">
        <v>488</v>
      </c>
    </row>
    <row r="3" spans="1:2">
      <c r="A3" s="3" t="s">
        <v>161</v>
      </c>
    </row>
    <row r="4" spans="1:2">
      <c r="A4" s="4" t="s">
        <v>489</v>
      </c>
      <c r="B4" s="5" t="n">
        <v>273550</v>
      </c>
    </row>
    <row r="5" spans="1:2">
      <c r="A5" s="4" t="s">
        <v>490</v>
      </c>
      <c r="B5" s="5" t="n">
        <v>-16303</v>
      </c>
    </row>
    <row r="6" spans="1:2">
      <c r="A6" s="4" t="s">
        <v>491</v>
      </c>
      <c r="B6" s="5" t="n">
        <v>257247</v>
      </c>
    </row>
    <row r="7" spans="1:2">
      <c r="A7" s="4" t="s">
        <v>492</v>
      </c>
      <c r="B7" s="5" t="n">
        <v>206467</v>
      </c>
    </row>
    <row r="8" spans="1:2">
      <c r="A8" s="4" t="s">
        <v>493</v>
      </c>
      <c r="B8" s="9" t="n">
        <v>13.7</v>
      </c>
    </row>
    <row r="9" spans="1:2">
      <c r="A9" s="4" t="s">
        <v>494</v>
      </c>
      <c r="B9" s="11" t="n">
        <v>15.93</v>
      </c>
    </row>
    <row r="10" spans="1:2">
      <c r="A10" s="4" t="s">
        <v>495</v>
      </c>
      <c r="B10" s="11" t="n">
        <v>13.76</v>
      </c>
    </row>
    <row r="11" spans="1:2">
      <c r="A11" s="4" t="s">
        <v>496</v>
      </c>
      <c r="B11" s="9" t="n">
        <v>14.75</v>
      </c>
    </row>
    <row r="12" spans="1:2">
      <c r="A12" s="4" t="s">
        <v>497</v>
      </c>
      <c r="B12" s="4" t="s">
        <v>498</v>
      </c>
    </row>
    <row r="13" spans="1:2">
      <c r="A13" s="4" t="s">
        <v>499</v>
      </c>
      <c r="B13" s="4" t="s">
        <v>500</v>
      </c>
    </row>
    <row r="14" spans="1:2">
      <c r="A14" s="4" t="s">
        <v>501</v>
      </c>
      <c r="B14" s="4" t="s">
        <v>502</v>
      </c>
    </row>
    <row r="15" spans="1:2">
      <c r="A15" s="4" t="s">
        <v>503</v>
      </c>
      <c r="B15" s="4" t="s">
        <v>50</v>
      </c>
    </row>
    <row r="16" spans="1:2">
      <c r="A16" s="4" t="s">
        <v>504</v>
      </c>
      <c r="B16" s="4" t="s">
        <v>50</v>
      </c>
    </row>
    <row r="17" spans="1:2">
      <c r="A17" s="4" t="s">
        <v>505</v>
      </c>
      <c r="B17" s="4" t="s">
        <v>5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506</v>
      </c>
      <c r="B1" s="2" t="s">
        <v>1</v>
      </c>
    </row>
    <row r="2" spans="1:3">
      <c r="B2" s="2" t="s">
        <v>2</v>
      </c>
      <c r="C2" s="2" t="s">
        <v>25</v>
      </c>
    </row>
    <row r="3" spans="1:3">
      <c r="A3" s="3" t="s">
        <v>507</v>
      </c>
    </row>
    <row r="4" spans="1:3">
      <c r="A4" s="4" t="s">
        <v>508</v>
      </c>
      <c r="B4" s="5" t="n">
        <v>257247</v>
      </c>
      <c r="C4" s="5" t="n">
        <v>273550</v>
      </c>
    </row>
    <row r="5" spans="1:3">
      <c r="A5" s="4" t="s">
        <v>499</v>
      </c>
      <c r="B5" s="4" t="s">
        <v>500</v>
      </c>
    </row>
    <row r="6" spans="1:3">
      <c r="A6" s="4" t="s">
        <v>509</v>
      </c>
      <c r="B6" s="9" t="n">
        <v>13.76</v>
      </c>
      <c r="C6" s="9" t="n">
        <v>13.7</v>
      </c>
    </row>
    <row r="7" spans="1:3">
      <c r="A7" s="4" t="s">
        <v>510</v>
      </c>
      <c r="B7" s="5" t="n">
        <v>206467</v>
      </c>
    </row>
    <row r="8" spans="1:3">
      <c r="A8" s="4" t="s">
        <v>511</v>
      </c>
      <c r="B8" s="9" t="n">
        <v>14.75</v>
      </c>
    </row>
    <row r="9" spans="1:3">
      <c r="A9" s="4" t="s">
        <v>512</v>
      </c>
    </row>
    <row r="10" spans="1:3">
      <c r="A10" s="3" t="s">
        <v>507</v>
      </c>
    </row>
    <row r="11" spans="1:3">
      <c r="A11" s="4" t="s">
        <v>513</v>
      </c>
      <c r="B11" s="5" t="n">
        <v>0</v>
      </c>
    </row>
    <row r="12" spans="1:3">
      <c r="A12" s="4" t="s">
        <v>514</v>
      </c>
      <c r="B12" s="7" t="n">
        <v>10</v>
      </c>
    </row>
    <row r="13" spans="1:3">
      <c r="A13" s="4" t="s">
        <v>508</v>
      </c>
      <c r="B13" s="5" t="n">
        <v>96251</v>
      </c>
    </row>
    <row r="14" spans="1:3">
      <c r="A14" s="4" t="s">
        <v>499</v>
      </c>
      <c r="B14" s="4" t="s">
        <v>515</v>
      </c>
    </row>
    <row r="15" spans="1:3">
      <c r="A15" s="4" t="s">
        <v>509</v>
      </c>
      <c r="B15" s="9" t="n">
        <v>7.74</v>
      </c>
    </row>
    <row r="16" spans="1:3">
      <c r="A16" s="4" t="s">
        <v>510</v>
      </c>
      <c r="B16" s="5" t="n">
        <v>57423</v>
      </c>
    </row>
    <row r="17" spans="1:3">
      <c r="A17" s="4" t="s">
        <v>511</v>
      </c>
      <c r="B17" s="9" t="n">
        <v>7.69</v>
      </c>
    </row>
    <row r="18" spans="1:3">
      <c r="A18" s="4" t="s">
        <v>516</v>
      </c>
    </row>
    <row r="19" spans="1:3">
      <c r="A19" s="3" t="s">
        <v>507</v>
      </c>
    </row>
    <row r="20" spans="1:3">
      <c r="A20" s="4" t="s">
        <v>513</v>
      </c>
      <c r="B20" s="11" t="n">
        <v>10.01</v>
      </c>
    </row>
    <row r="21" spans="1:3">
      <c r="A21" s="4" t="s">
        <v>514</v>
      </c>
      <c r="B21" s="7" t="n">
        <v>15</v>
      </c>
    </row>
    <row r="22" spans="1:3">
      <c r="A22" s="4" t="s">
        <v>508</v>
      </c>
      <c r="B22" s="5" t="n">
        <v>30751</v>
      </c>
    </row>
    <row r="23" spans="1:3">
      <c r="A23" s="4" t="s">
        <v>499</v>
      </c>
      <c r="B23" s="4" t="s">
        <v>517</v>
      </c>
    </row>
    <row r="24" spans="1:3">
      <c r="A24" s="4" t="s">
        <v>509</v>
      </c>
      <c r="B24" s="9" t="n">
        <v>12.64</v>
      </c>
    </row>
    <row r="25" spans="1:3">
      <c r="A25" s="4" t="s">
        <v>510</v>
      </c>
      <c r="B25" s="5" t="n">
        <v>21605</v>
      </c>
    </row>
    <row r="26" spans="1:3">
      <c r="A26" s="4" t="s">
        <v>511</v>
      </c>
      <c r="B26" s="9" t="n">
        <v>12.5</v>
      </c>
    </row>
    <row r="27" spans="1:3">
      <c r="A27" s="4" t="s">
        <v>518</v>
      </c>
    </row>
    <row r="28" spans="1:3">
      <c r="A28" s="3" t="s">
        <v>507</v>
      </c>
    </row>
    <row r="29" spans="1:3">
      <c r="A29" s="4" t="s">
        <v>513</v>
      </c>
      <c r="B29" s="11" t="n">
        <v>15.01</v>
      </c>
    </row>
    <row r="30" spans="1:3">
      <c r="A30" s="4" t="s">
        <v>514</v>
      </c>
      <c r="B30" s="7" t="n">
        <v>20</v>
      </c>
    </row>
    <row r="31" spans="1:3">
      <c r="A31" s="4" t="s">
        <v>508</v>
      </c>
      <c r="B31" s="5" t="n">
        <v>112089</v>
      </c>
    </row>
    <row r="32" spans="1:3">
      <c r="A32" s="4" t="s">
        <v>499</v>
      </c>
      <c r="B32" s="4" t="s">
        <v>519</v>
      </c>
    </row>
    <row r="33" spans="1:3">
      <c r="A33" s="4" t="s">
        <v>509</v>
      </c>
      <c r="B33" s="9" t="n">
        <v>17.68</v>
      </c>
    </row>
    <row r="34" spans="1:3">
      <c r="A34" s="4" t="s">
        <v>510</v>
      </c>
      <c r="B34" s="5" t="n">
        <v>109740</v>
      </c>
    </row>
    <row r="35" spans="1:3">
      <c r="A35" s="4" t="s">
        <v>511</v>
      </c>
      <c r="B35" s="9" t="n">
        <v>17.5</v>
      </c>
    </row>
    <row r="36" spans="1:3">
      <c r="A36" s="4" t="s">
        <v>520</v>
      </c>
    </row>
    <row r="37" spans="1:3">
      <c r="A37" s="3" t="s">
        <v>507</v>
      </c>
    </row>
    <row r="38" spans="1:3">
      <c r="A38" s="4" t="s">
        <v>513</v>
      </c>
      <c r="B38" s="11" t="n">
        <v>20.01</v>
      </c>
    </row>
    <row r="39" spans="1:3">
      <c r="A39" s="4" t="s">
        <v>514</v>
      </c>
      <c r="B39" s="7" t="n">
        <v>25</v>
      </c>
    </row>
    <row r="40" spans="1:3">
      <c r="A40" s="4" t="s">
        <v>508</v>
      </c>
      <c r="B40" s="5" t="n">
        <v>18156</v>
      </c>
    </row>
    <row r="41" spans="1:3">
      <c r="A41" s="4" t="s">
        <v>499</v>
      </c>
      <c r="B41" s="4" t="s">
        <v>521</v>
      </c>
    </row>
    <row r="42" spans="1:3">
      <c r="A42" s="4" t="s">
        <v>509</v>
      </c>
      <c r="B42" s="7" t="n">
        <v>2334</v>
      </c>
    </row>
    <row r="43" spans="1:3">
      <c r="A43" s="4" t="s">
        <v>510</v>
      </c>
      <c r="B43" s="5" t="n">
        <v>17699</v>
      </c>
    </row>
    <row r="44" spans="1:3">
      <c r="A44" s="4" t="s">
        <v>511</v>
      </c>
      <c r="B44" s="9" t="n">
        <v>23.3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2</v>
      </c>
      <c r="B1" s="2" t="s">
        <v>1</v>
      </c>
    </row>
    <row r="2" spans="1:3">
      <c r="B2" s="2" t="s">
        <v>2</v>
      </c>
      <c r="C2" s="2" t="s">
        <v>69</v>
      </c>
    </row>
    <row r="3" spans="1:3">
      <c r="A3" s="3" t="s">
        <v>523</v>
      </c>
    </row>
    <row r="4" spans="1:3">
      <c r="A4" s="4" t="s">
        <v>524</v>
      </c>
      <c r="B4" s="7" t="n">
        <v>270000</v>
      </c>
      <c r="C4" s="7" t="n">
        <v>376000</v>
      </c>
    </row>
    <row r="5" spans="1:3">
      <c r="A5" s="4" t="s">
        <v>349</v>
      </c>
    </row>
    <row r="6" spans="1:3">
      <c r="A6" s="3" t="s">
        <v>523</v>
      </c>
    </row>
    <row r="7" spans="1:3">
      <c r="A7" s="4" t="s">
        <v>524</v>
      </c>
      <c r="B7" s="5" t="n">
        <v>169000</v>
      </c>
      <c r="C7" s="5" t="n">
        <v>161000</v>
      </c>
    </row>
    <row r="8" spans="1:3">
      <c r="A8" s="4" t="s">
        <v>350</v>
      </c>
    </row>
    <row r="9" spans="1:3">
      <c r="A9" s="3" t="s">
        <v>523</v>
      </c>
    </row>
    <row r="10" spans="1:3">
      <c r="A10" s="4" t="s">
        <v>524</v>
      </c>
      <c r="B10" s="7" t="n">
        <v>101000</v>
      </c>
      <c r="C10" s="7" t="n">
        <v>215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7"/>
    <col customWidth="1" max="2" min="2" width="30"/>
  </cols>
  <sheetData>
    <row r="1" spans="1:2">
      <c r="A1" s="1" t="s">
        <v>525</v>
      </c>
      <c r="B1" s="2" t="s">
        <v>1</v>
      </c>
    </row>
    <row r="2" spans="1:2">
      <c r="B2" s="2" t="s">
        <v>526</v>
      </c>
    </row>
    <row r="3" spans="1:2">
      <c r="A3" s="4" t="s">
        <v>527</v>
      </c>
      <c r="B3" s="7" t="n">
        <v>3</v>
      </c>
    </row>
    <row r="4" spans="1:2">
      <c r="A4" s="4" t="s">
        <v>528</v>
      </c>
      <c r="B4" s="7" t="n">
        <v>3</v>
      </c>
    </row>
    <row r="5" spans="1:2">
      <c r="A5" s="4" t="s">
        <v>529</v>
      </c>
    </row>
    <row r="6" spans="1:2">
      <c r="A6" s="4" t="s">
        <v>530</v>
      </c>
      <c r="B6" s="5" t="n">
        <v>5358881</v>
      </c>
    </row>
    <row r="7" spans="1:2">
      <c r="A7" s="4" t="s">
        <v>531</v>
      </c>
      <c r="B7" s="5" t="n">
        <v>62500</v>
      </c>
    </row>
    <row r="8" spans="1:2">
      <c r="A8" s="4" t="s">
        <v>532</v>
      </c>
      <c r="B8" s="5" t="n">
        <v>5421381</v>
      </c>
    </row>
    <row r="9" spans="1:2">
      <c r="A9" s="4" t="s">
        <v>527</v>
      </c>
      <c r="B9" s="9" t="n">
        <v>3.77</v>
      </c>
    </row>
    <row r="10" spans="1:2">
      <c r="A10" s="4" t="s">
        <v>533</v>
      </c>
      <c r="B10" s="5" t="n">
        <v>3</v>
      </c>
    </row>
    <row r="11" spans="1:2">
      <c r="A11" s="4" t="s">
        <v>528</v>
      </c>
      <c r="B11" s="9" t="n">
        <v>3.7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4"/>
  </cols>
  <sheetData>
    <row r="1" spans="1:4">
      <c r="A1" s="1" t="s">
        <v>534</v>
      </c>
      <c r="C1" s="2" t="s">
        <v>1</v>
      </c>
    </row>
    <row r="2" spans="1:4">
      <c r="C2" s="2" t="s">
        <v>2</v>
      </c>
      <c r="D2" s="2" t="s">
        <v>25</v>
      </c>
    </row>
    <row r="3" spans="1:4">
      <c r="A3" s="3" t="s">
        <v>535</v>
      </c>
    </row>
    <row r="4" spans="1:4">
      <c r="A4" s="4" t="s">
        <v>536</v>
      </c>
      <c r="C4" s="5" t="n">
        <v>5421381</v>
      </c>
    </row>
    <row r="5" spans="1:4">
      <c r="A5" s="4" t="s">
        <v>537</v>
      </c>
      <c r="C5" s="7" t="n">
        <v>3</v>
      </c>
      <c r="D5" s="7" t="n">
        <v>3</v>
      </c>
    </row>
    <row r="6" spans="1:4">
      <c r="A6" s="4" t="s">
        <v>538</v>
      </c>
      <c r="C6" s="9" t="n">
        <v>3.76</v>
      </c>
    </row>
    <row r="7" spans="1:4">
      <c r="A7" s="4" t="s">
        <v>539</v>
      </c>
    </row>
    <row r="8" spans="1:4">
      <c r="A8" s="3" t="s">
        <v>535</v>
      </c>
    </row>
    <row r="9" spans="1:4">
      <c r="A9" s="4" t="s">
        <v>540</v>
      </c>
      <c r="C9" s="6" t="s">
        <v>541</v>
      </c>
    </row>
    <row r="10" spans="1:4">
      <c r="A10" s="4" t="s">
        <v>542</v>
      </c>
      <c r="C10" s="6" t="s">
        <v>543</v>
      </c>
    </row>
    <row r="11" spans="1:4">
      <c r="A11" s="4" t="s">
        <v>536</v>
      </c>
      <c r="C11" s="5" t="n">
        <v>9494</v>
      </c>
    </row>
    <row r="12" spans="1:4">
      <c r="A12" s="4" t="s">
        <v>537</v>
      </c>
      <c r="C12" s="9" t="n">
        <v>37.5</v>
      </c>
    </row>
    <row r="13" spans="1:4">
      <c r="A13" s="4" t="s">
        <v>544</v>
      </c>
    </row>
    <row r="14" spans="1:4">
      <c r="A14" s="3" t="s">
        <v>535</v>
      </c>
    </row>
    <row r="15" spans="1:4">
      <c r="A15" s="4" t="s">
        <v>540</v>
      </c>
      <c r="C15" s="6" t="s">
        <v>545</v>
      </c>
    </row>
    <row r="16" spans="1:4">
      <c r="A16" s="4" t="s">
        <v>542</v>
      </c>
      <c r="C16" s="6" t="s">
        <v>546</v>
      </c>
    </row>
    <row r="17" spans="1:4">
      <c r="A17" s="4" t="s">
        <v>536</v>
      </c>
      <c r="C17" s="5" t="n">
        <v>729</v>
      </c>
    </row>
    <row r="18" spans="1:4">
      <c r="A18" s="4" t="s">
        <v>537</v>
      </c>
      <c r="C18" s="9" t="n">
        <v>37.5</v>
      </c>
    </row>
    <row r="19" spans="1:4">
      <c r="A19" s="4" t="s">
        <v>547</v>
      </c>
    </row>
    <row r="20" spans="1:4">
      <c r="A20" s="3" t="s">
        <v>535</v>
      </c>
    </row>
    <row r="21" spans="1:4">
      <c r="A21" s="4" t="s">
        <v>540</v>
      </c>
      <c r="C21" s="6" t="s">
        <v>548</v>
      </c>
    </row>
    <row r="22" spans="1:4">
      <c r="A22" s="4" t="s">
        <v>542</v>
      </c>
      <c r="C22" s="6" t="s">
        <v>549</v>
      </c>
    </row>
    <row r="23" spans="1:4">
      <c r="A23" s="4" t="s">
        <v>536</v>
      </c>
      <c r="C23" s="5" t="n">
        <v>2400</v>
      </c>
    </row>
    <row r="24" spans="1:4">
      <c r="A24" s="4" t="s">
        <v>537</v>
      </c>
      <c r="C24" s="7" t="n">
        <v>50</v>
      </c>
    </row>
    <row r="25" spans="1:4">
      <c r="A25" s="4" t="s">
        <v>550</v>
      </c>
    </row>
    <row r="26" spans="1:4">
      <c r="A26" s="3" t="s">
        <v>535</v>
      </c>
    </row>
    <row r="27" spans="1:4">
      <c r="A27" s="4" t="s">
        <v>540</v>
      </c>
      <c r="B27" s="4" t="s">
        <v>551</v>
      </c>
      <c r="C27" s="6" t="s">
        <v>552</v>
      </c>
    </row>
    <row r="28" spans="1:4">
      <c r="A28" s="4" t="s">
        <v>542</v>
      </c>
      <c r="B28" s="4" t="s">
        <v>551</v>
      </c>
      <c r="C28" s="6" t="s">
        <v>553</v>
      </c>
    </row>
    <row r="29" spans="1:4">
      <c r="A29" s="4" t="s">
        <v>536</v>
      </c>
      <c r="B29" s="4" t="s">
        <v>551</v>
      </c>
      <c r="C29" s="5" t="n">
        <v>13657</v>
      </c>
    </row>
    <row r="30" spans="1:4">
      <c r="A30" s="4" t="s">
        <v>537</v>
      </c>
      <c r="B30" s="4" t="s">
        <v>551</v>
      </c>
      <c r="C30" s="7" t="n">
        <v>39</v>
      </c>
    </row>
    <row r="31" spans="1:4">
      <c r="A31" s="4" t="s">
        <v>554</v>
      </c>
    </row>
    <row r="32" spans="1:4">
      <c r="A32" s="3" t="s">
        <v>535</v>
      </c>
    </row>
    <row r="33" spans="1:4">
      <c r="A33" s="4" t="s">
        <v>540</v>
      </c>
      <c r="B33" s="4" t="s">
        <v>555</v>
      </c>
      <c r="C33" s="6" t="s">
        <v>556</v>
      </c>
    </row>
    <row r="34" spans="1:4">
      <c r="A34" s="4" t="s">
        <v>542</v>
      </c>
      <c r="B34" s="4" t="s">
        <v>555</v>
      </c>
      <c r="C34" s="6" t="s">
        <v>557</v>
      </c>
    </row>
    <row r="35" spans="1:4">
      <c r="A35" s="4" t="s">
        <v>536</v>
      </c>
      <c r="B35" s="4" t="s">
        <v>555</v>
      </c>
      <c r="C35" s="5" t="n">
        <v>16000</v>
      </c>
    </row>
    <row r="36" spans="1:4">
      <c r="A36" s="4" t="s">
        <v>537</v>
      </c>
      <c r="B36" s="4" t="s">
        <v>558</v>
      </c>
      <c r="C36" s="7" t="n">
        <v>25</v>
      </c>
    </row>
    <row r="37" spans="1:4">
      <c r="A37" s="4" t="s">
        <v>559</v>
      </c>
    </row>
    <row r="38" spans="1:4">
      <c r="A38" s="3" t="s">
        <v>535</v>
      </c>
    </row>
    <row r="39" spans="1:4">
      <c r="A39" s="4" t="s">
        <v>540</v>
      </c>
      <c r="B39" s="4" t="s">
        <v>560</v>
      </c>
      <c r="C39" s="6" t="s">
        <v>561</v>
      </c>
    </row>
    <row r="40" spans="1:4">
      <c r="A40" s="4" t="s">
        <v>542</v>
      </c>
      <c r="B40" s="4" t="s">
        <v>560</v>
      </c>
      <c r="C40" s="6" t="s">
        <v>562</v>
      </c>
    </row>
    <row r="41" spans="1:4">
      <c r="A41" s="4" t="s">
        <v>536</v>
      </c>
      <c r="B41" s="4" t="s">
        <v>560</v>
      </c>
      <c r="C41" s="5" t="n">
        <v>26500</v>
      </c>
    </row>
    <row r="42" spans="1:4">
      <c r="A42" s="4" t="s">
        <v>537</v>
      </c>
      <c r="B42" s="4" t="s">
        <v>560</v>
      </c>
      <c r="C42" s="7" t="n">
        <v>25</v>
      </c>
    </row>
    <row r="43" spans="1:4">
      <c r="A43" s="4" t="s">
        <v>563</v>
      </c>
    </row>
    <row r="44" spans="1:4">
      <c r="A44" s="3" t="s">
        <v>535</v>
      </c>
    </row>
    <row r="45" spans="1:4">
      <c r="A45" s="4" t="s">
        <v>540</v>
      </c>
      <c r="B45" s="4" t="s">
        <v>564</v>
      </c>
      <c r="C45" s="6" t="s">
        <v>565</v>
      </c>
    </row>
    <row r="46" spans="1:4">
      <c r="A46" s="4" t="s">
        <v>542</v>
      </c>
      <c r="B46" s="4" t="s">
        <v>564</v>
      </c>
      <c r="C46" s="6" t="s">
        <v>549</v>
      </c>
    </row>
    <row r="47" spans="1:4">
      <c r="A47" s="4" t="s">
        <v>536</v>
      </c>
      <c r="B47" s="4" t="s">
        <v>564</v>
      </c>
      <c r="C47" s="5" t="n">
        <v>6500</v>
      </c>
    </row>
    <row r="48" spans="1:4">
      <c r="A48" s="4" t="s">
        <v>537</v>
      </c>
      <c r="B48" s="4" t="s">
        <v>566</v>
      </c>
      <c r="C48" s="7" t="n">
        <v>25</v>
      </c>
    </row>
    <row r="49" spans="1:4">
      <c r="A49" s="4" t="s">
        <v>567</v>
      </c>
    </row>
    <row r="50" spans="1:4">
      <c r="A50" s="3" t="s">
        <v>535</v>
      </c>
    </row>
    <row r="51" spans="1:4">
      <c r="A51" s="4" t="s">
        <v>540</v>
      </c>
      <c r="B51" s="4" t="s">
        <v>568</v>
      </c>
      <c r="C51" s="6" t="s">
        <v>569</v>
      </c>
    </row>
    <row r="52" spans="1:4">
      <c r="A52" s="4" t="s">
        <v>542</v>
      </c>
      <c r="B52" s="4" t="s">
        <v>568</v>
      </c>
      <c r="C52" s="6" t="s">
        <v>570</v>
      </c>
    </row>
    <row r="53" spans="1:4">
      <c r="A53" s="4" t="s">
        <v>536</v>
      </c>
      <c r="B53" s="4" t="s">
        <v>568</v>
      </c>
      <c r="C53" s="5" t="n">
        <v>38464</v>
      </c>
    </row>
    <row r="54" spans="1:4">
      <c r="A54" s="4" t="s">
        <v>537</v>
      </c>
      <c r="B54" s="4" t="s">
        <v>568</v>
      </c>
      <c r="C54" s="7" t="n">
        <v>25</v>
      </c>
    </row>
    <row r="55" spans="1:4">
      <c r="A55" s="4" t="s">
        <v>571</v>
      </c>
    </row>
    <row r="56" spans="1:4">
      <c r="A56" s="3" t="s">
        <v>535</v>
      </c>
    </row>
    <row r="57" spans="1:4">
      <c r="A57" s="4" t="s">
        <v>540</v>
      </c>
      <c r="B57" s="4" t="s">
        <v>572</v>
      </c>
      <c r="C57" s="4" t="s">
        <v>573</v>
      </c>
    </row>
    <row r="58" spans="1:4">
      <c r="A58" s="4" t="s">
        <v>542</v>
      </c>
      <c r="B58" s="4" t="s">
        <v>572</v>
      </c>
      <c r="C58" s="4" t="s">
        <v>574</v>
      </c>
    </row>
    <row r="59" spans="1:4">
      <c r="A59" s="4" t="s">
        <v>536</v>
      </c>
      <c r="B59" s="4" t="s">
        <v>572</v>
      </c>
      <c r="C59" s="5" t="n">
        <v>219785</v>
      </c>
    </row>
    <row r="60" spans="1:4">
      <c r="A60" s="4" t="s">
        <v>537</v>
      </c>
      <c r="B60" s="4" t="s">
        <v>572</v>
      </c>
      <c r="C60" s="7" t="n">
        <v>3</v>
      </c>
    </row>
    <row r="61" spans="1:4">
      <c r="A61" s="4" t="s">
        <v>575</v>
      </c>
    </row>
    <row r="62" spans="1:4">
      <c r="A62" s="3" t="s">
        <v>535</v>
      </c>
    </row>
    <row r="63" spans="1:4">
      <c r="A63" s="4" t="s">
        <v>540</v>
      </c>
      <c r="B63" s="4" t="s">
        <v>576</v>
      </c>
      <c r="C63" s="6" t="s">
        <v>577</v>
      </c>
    </row>
    <row r="64" spans="1:4">
      <c r="A64" s="4" t="s">
        <v>542</v>
      </c>
      <c r="B64" s="4" t="s">
        <v>576</v>
      </c>
      <c r="C64" s="6" t="s">
        <v>578</v>
      </c>
    </row>
    <row r="65" spans="1:4">
      <c r="A65" s="4" t="s">
        <v>536</v>
      </c>
      <c r="B65" s="4" t="s">
        <v>576</v>
      </c>
      <c r="C65" s="5" t="n">
        <v>5514</v>
      </c>
    </row>
    <row r="66" spans="1:4">
      <c r="A66" s="4" t="s">
        <v>537</v>
      </c>
      <c r="B66" s="4" t="s">
        <v>576</v>
      </c>
      <c r="C66" s="9" t="n">
        <v>12.5</v>
      </c>
    </row>
    <row r="67" spans="1:4">
      <c r="A67" s="4" t="s">
        <v>579</v>
      </c>
    </row>
    <row r="68" spans="1:4">
      <c r="A68" s="3" t="s">
        <v>535</v>
      </c>
    </row>
    <row r="69" spans="1:4">
      <c r="A69" s="4" t="s">
        <v>540</v>
      </c>
      <c r="B69" s="4" t="s">
        <v>580</v>
      </c>
      <c r="C69" s="6" t="s">
        <v>581</v>
      </c>
    </row>
    <row r="70" spans="1:4">
      <c r="A70" s="4" t="s">
        <v>542</v>
      </c>
      <c r="B70" s="4" t="s">
        <v>580</v>
      </c>
      <c r="C70" s="6" t="s">
        <v>582</v>
      </c>
    </row>
    <row r="71" spans="1:4">
      <c r="A71" s="4" t="s">
        <v>536</v>
      </c>
      <c r="B71" s="4" t="s">
        <v>580</v>
      </c>
      <c r="C71" s="5" t="n">
        <v>74000</v>
      </c>
    </row>
    <row r="72" spans="1:4">
      <c r="A72" s="4" t="s">
        <v>537</v>
      </c>
      <c r="B72" s="4" t="s">
        <v>580</v>
      </c>
      <c r="C72" s="7" t="n">
        <v>15</v>
      </c>
    </row>
    <row r="73" spans="1:4">
      <c r="A73" s="4" t="s">
        <v>583</v>
      </c>
    </row>
    <row r="74" spans="1:4">
      <c r="A74" s="3" t="s">
        <v>535</v>
      </c>
    </row>
    <row r="75" spans="1:4">
      <c r="A75" s="4" t="s">
        <v>540</v>
      </c>
      <c r="B75" s="4" t="s">
        <v>584</v>
      </c>
      <c r="C75" s="6" t="s">
        <v>585</v>
      </c>
    </row>
    <row r="76" spans="1:4">
      <c r="A76" s="4" t="s">
        <v>542</v>
      </c>
      <c r="B76" s="4" t="s">
        <v>584</v>
      </c>
      <c r="C76" s="6" t="s">
        <v>586</v>
      </c>
    </row>
    <row r="77" spans="1:4">
      <c r="A77" s="4" t="s">
        <v>536</v>
      </c>
      <c r="B77" s="4" t="s">
        <v>584</v>
      </c>
      <c r="C77" s="5" t="n">
        <v>50000</v>
      </c>
    </row>
    <row r="78" spans="1:4">
      <c r="A78" s="4" t="s">
        <v>537</v>
      </c>
      <c r="B78" s="4" t="s">
        <v>587</v>
      </c>
      <c r="C78" s="7" t="n">
        <v>3</v>
      </c>
    </row>
    <row r="79" spans="1:4">
      <c r="A79" s="4" t="s">
        <v>588</v>
      </c>
    </row>
    <row r="80" spans="1:4">
      <c r="A80" s="3" t="s">
        <v>535</v>
      </c>
    </row>
    <row r="81" spans="1:4">
      <c r="A81" s="4" t="s">
        <v>540</v>
      </c>
      <c r="B81" s="4" t="s">
        <v>589</v>
      </c>
      <c r="C81" s="6" t="s">
        <v>585</v>
      </c>
    </row>
    <row r="82" spans="1:4">
      <c r="A82" s="4" t="s">
        <v>542</v>
      </c>
      <c r="B82" s="4" t="s">
        <v>589</v>
      </c>
      <c r="C82" s="6" t="s">
        <v>586</v>
      </c>
    </row>
    <row r="83" spans="1:4">
      <c r="A83" s="4" t="s">
        <v>536</v>
      </c>
      <c r="B83" s="4" t="s">
        <v>589</v>
      </c>
      <c r="C83" s="5" t="n">
        <v>312500</v>
      </c>
    </row>
    <row r="84" spans="1:4">
      <c r="A84" s="4" t="s">
        <v>537</v>
      </c>
      <c r="B84" s="4" t="s">
        <v>589</v>
      </c>
      <c r="C84" s="7" t="n">
        <v>4</v>
      </c>
    </row>
    <row r="85" spans="1:4">
      <c r="A85" s="4" t="s">
        <v>590</v>
      </c>
    </row>
    <row r="86" spans="1:4">
      <c r="A86" s="3" t="s">
        <v>535</v>
      </c>
    </row>
    <row r="87" spans="1:4">
      <c r="A87" s="4" t="s">
        <v>540</v>
      </c>
      <c r="B87" s="4" t="s">
        <v>591</v>
      </c>
      <c r="C87" s="6" t="s">
        <v>592</v>
      </c>
    </row>
    <row r="88" spans="1:4">
      <c r="A88" s="4" t="s">
        <v>542</v>
      </c>
      <c r="B88" s="4" t="s">
        <v>591</v>
      </c>
      <c r="C88" s="6" t="s">
        <v>593</v>
      </c>
    </row>
    <row r="89" spans="1:4">
      <c r="A89" s="4" t="s">
        <v>536</v>
      </c>
      <c r="B89" s="4" t="s">
        <v>591</v>
      </c>
      <c r="C89" s="5" t="n">
        <v>50000</v>
      </c>
    </row>
    <row r="90" spans="1:4">
      <c r="A90" s="4" t="s">
        <v>537</v>
      </c>
      <c r="B90" s="4" t="s">
        <v>594</v>
      </c>
      <c r="C90" s="7" t="n">
        <v>3</v>
      </c>
    </row>
    <row r="91" spans="1:4">
      <c r="A91" s="4" t="s">
        <v>595</v>
      </c>
    </row>
    <row r="92" spans="1:4">
      <c r="A92" s="3" t="s">
        <v>535</v>
      </c>
    </row>
    <row r="93" spans="1:4">
      <c r="A93" s="4" t="s">
        <v>540</v>
      </c>
      <c r="B93" s="4" t="s">
        <v>596</v>
      </c>
      <c r="C93" s="6" t="s">
        <v>597</v>
      </c>
    </row>
    <row r="94" spans="1:4">
      <c r="A94" s="4" t="s">
        <v>542</v>
      </c>
      <c r="B94" s="4" t="s">
        <v>596</v>
      </c>
      <c r="C94" s="6" t="s">
        <v>598</v>
      </c>
    </row>
    <row r="95" spans="1:4">
      <c r="A95" s="4" t="s">
        <v>536</v>
      </c>
      <c r="B95" s="4" t="s">
        <v>596</v>
      </c>
      <c r="C95" s="5" t="n">
        <v>500000</v>
      </c>
    </row>
    <row r="96" spans="1:4">
      <c r="A96" s="4" t="s">
        <v>537</v>
      </c>
      <c r="B96" s="4" t="s">
        <v>599</v>
      </c>
      <c r="C96" s="7" t="n">
        <v>3</v>
      </c>
    </row>
    <row r="97" spans="1:4">
      <c r="A97" s="4" t="s">
        <v>600</v>
      </c>
    </row>
    <row r="98" spans="1:4">
      <c r="A98" s="3" t="s">
        <v>535</v>
      </c>
    </row>
    <row r="99" spans="1:4">
      <c r="A99" s="4" t="s">
        <v>540</v>
      </c>
      <c r="B99" s="4" t="s">
        <v>601</v>
      </c>
      <c r="C99" s="4" t="s">
        <v>602</v>
      </c>
    </row>
    <row r="100" spans="1:4">
      <c r="A100" s="4" t="s">
        <v>542</v>
      </c>
      <c r="B100" s="4" t="s">
        <v>601</v>
      </c>
      <c r="C100" s="4" t="s">
        <v>603</v>
      </c>
    </row>
    <row r="101" spans="1:4">
      <c r="A101" s="4" t="s">
        <v>536</v>
      </c>
      <c r="B101" s="4" t="s">
        <v>601</v>
      </c>
      <c r="C101" s="5" t="n">
        <v>374499</v>
      </c>
    </row>
    <row r="102" spans="1:4">
      <c r="A102" s="4" t="s">
        <v>537</v>
      </c>
      <c r="B102" s="4" t="s">
        <v>601</v>
      </c>
      <c r="C102" s="7" t="n">
        <v>3</v>
      </c>
    </row>
    <row r="103" spans="1:4">
      <c r="A103" s="4" t="s">
        <v>604</v>
      </c>
    </row>
    <row r="104" spans="1:4">
      <c r="A104" s="3" t="s">
        <v>535</v>
      </c>
    </row>
    <row r="105" spans="1:4">
      <c r="A105" s="4" t="s">
        <v>540</v>
      </c>
      <c r="C105" s="6" t="s">
        <v>605</v>
      </c>
    </row>
    <row r="106" spans="1:4">
      <c r="A106" s="4" t="s">
        <v>542</v>
      </c>
      <c r="C106" s="6" t="s">
        <v>606</v>
      </c>
    </row>
    <row r="107" spans="1:4">
      <c r="A107" s="4" t="s">
        <v>536</v>
      </c>
      <c r="C107" s="5" t="n">
        <v>3720839</v>
      </c>
    </row>
    <row r="108" spans="1:4">
      <c r="A108" s="4" t="s">
        <v>537</v>
      </c>
      <c r="C108" s="7" t="n">
        <v>3</v>
      </c>
    </row>
    <row r="109" spans="1:4"/>
    <row r="110" spans="1:4">
      <c r="A110" s="4" t="s">
        <v>551</v>
      </c>
      <c r="B110" s="4" t="s">
        <v>607</v>
      </c>
    </row>
    <row r="111" spans="1:4">
      <c r="A111" s="4" t="s">
        <v>555</v>
      </c>
      <c r="B111" s="4" t="s">
        <v>608</v>
      </c>
    </row>
    <row r="112" spans="1:4">
      <c r="A112" s="4" t="s">
        <v>558</v>
      </c>
      <c r="B112" s="4" t="s">
        <v>609</v>
      </c>
    </row>
    <row r="113" spans="1:4">
      <c r="A113" s="4" t="s">
        <v>560</v>
      </c>
      <c r="B113" s="4" t="s">
        <v>610</v>
      </c>
    </row>
    <row r="114" spans="1:4">
      <c r="A114" s="4" t="s">
        <v>564</v>
      </c>
      <c r="B114" s="4" t="s">
        <v>611</v>
      </c>
    </row>
    <row r="115" spans="1:4">
      <c r="A115" s="4" t="s">
        <v>566</v>
      </c>
      <c r="B115" s="4" t="s">
        <v>612</v>
      </c>
    </row>
    <row r="116" spans="1:4">
      <c r="A116" s="4" t="s">
        <v>568</v>
      </c>
      <c r="B116" s="4" t="s">
        <v>613</v>
      </c>
    </row>
    <row r="117" spans="1:4">
      <c r="A117" s="4" t="s">
        <v>614</v>
      </c>
      <c r="B117" s="4" t="s">
        <v>615</v>
      </c>
    </row>
    <row r="118" spans="1:4">
      <c r="A118" s="4" t="s">
        <v>616</v>
      </c>
      <c r="B118" s="4" t="s">
        <v>617</v>
      </c>
    </row>
    <row r="119" spans="1:4">
      <c r="A119" s="4" t="s">
        <v>576</v>
      </c>
      <c r="B119" s="4" t="s">
        <v>618</v>
      </c>
    </row>
    <row r="120" spans="1:4">
      <c r="A120" s="4" t="s">
        <v>580</v>
      </c>
      <c r="B120" s="4" t="s">
        <v>619</v>
      </c>
    </row>
    <row r="121" spans="1:4">
      <c r="A121" s="4" t="s">
        <v>620</v>
      </c>
      <c r="B121" s="4" t="s">
        <v>621</v>
      </c>
    </row>
    <row r="122" spans="1:4">
      <c r="A122" s="4" t="s">
        <v>622</v>
      </c>
      <c r="B122" s="4" t="s">
        <v>623</v>
      </c>
    </row>
    <row r="123" spans="1:4">
      <c r="A123" s="4" t="s">
        <v>624</v>
      </c>
      <c r="B123" s="4" t="s">
        <v>625</v>
      </c>
    </row>
    <row r="124" spans="1:4">
      <c r="A124" s="4" t="s">
        <v>626</v>
      </c>
      <c r="B124" s="4" t="s">
        <v>627</v>
      </c>
    </row>
    <row r="125" spans="1:4">
      <c r="A125" s="4" t="s">
        <v>628</v>
      </c>
      <c r="B125" s="4" t="s">
        <v>629</v>
      </c>
    </row>
    <row r="126" spans="1:4">
      <c r="A126" s="4" t="s">
        <v>601</v>
      </c>
      <c r="B126" s="4" t="s">
        <v>630</v>
      </c>
    </row>
  </sheetData>
  <mergeCells count="19">
    <mergeCell ref="A1:B2"/>
    <mergeCell ref="A109:C109"/>
    <mergeCell ref="B110:C110"/>
    <mergeCell ref="B111:C111"/>
    <mergeCell ref="B112:C112"/>
    <mergeCell ref="B113:C113"/>
    <mergeCell ref="B114:C114"/>
    <mergeCell ref="B115:C115"/>
    <mergeCell ref="B116:C116"/>
    <mergeCell ref="B117:C117"/>
    <mergeCell ref="B118:C118"/>
    <mergeCell ref="B119:C119"/>
    <mergeCell ref="B120:C120"/>
    <mergeCell ref="B121:C121"/>
    <mergeCell ref="B122:C122"/>
    <mergeCell ref="B123:C123"/>
    <mergeCell ref="B124:C124"/>
    <mergeCell ref="B125:C125"/>
    <mergeCell ref="B126:C126"/>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AC8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 customWidth="1" max="12" min="12" width="13"/>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80"/>
    <col customWidth="1" max="23" min="23" width="14"/>
    <col customWidth="1" max="24" min="24" width="14"/>
    <col customWidth="1" max="25" min="25" width="14"/>
    <col customWidth="1" max="26" min="26" width="14"/>
    <col customWidth="1" max="27" min="27" width="14"/>
    <col customWidth="1" max="28" min="28" width="14"/>
    <col customWidth="1" max="29" min="29" width="14"/>
  </cols>
  <sheetData>
    <row r="1" spans="1:29">
      <c r="A1" s="1" t="s">
        <v>631</v>
      </c>
      <c r="C1" s="2" t="s">
        <v>632</v>
      </c>
      <c r="D1" s="2" t="s">
        <v>633</v>
      </c>
      <c r="E1" s="2" t="s">
        <v>424</v>
      </c>
      <c r="F1" s="2" t="s">
        <v>425</v>
      </c>
      <c r="G1" s="2" t="s">
        <v>634</v>
      </c>
      <c r="H1" s="2" t="s">
        <v>270</v>
      </c>
      <c r="I1" s="2" t="s">
        <v>635</v>
      </c>
      <c r="J1" s="2" t="s">
        <v>636</v>
      </c>
      <c r="K1" s="2" t="s">
        <v>637</v>
      </c>
      <c r="L1" s="2" t="s">
        <v>638</v>
      </c>
      <c r="M1" s="2" t="s">
        <v>639</v>
      </c>
      <c r="N1" s="2" t="s">
        <v>640</v>
      </c>
      <c r="O1" s="2" t="s">
        <v>641</v>
      </c>
      <c r="P1" s="2" t="s">
        <v>426</v>
      </c>
      <c r="Q1" s="2" t="s">
        <v>25</v>
      </c>
      <c r="R1" s="2" t="s">
        <v>69</v>
      </c>
      <c r="S1" s="2" t="s">
        <v>642</v>
      </c>
      <c r="T1" s="2" t="s">
        <v>643</v>
      </c>
      <c r="U1" s="2" t="s">
        <v>644</v>
      </c>
      <c r="V1" s="2" t="s">
        <v>2</v>
      </c>
      <c r="W1" s="2" t="s">
        <v>69</v>
      </c>
      <c r="X1" s="2" t="s">
        <v>645</v>
      </c>
      <c r="Y1" s="2" t="s">
        <v>25</v>
      </c>
      <c r="Z1" s="2" t="s">
        <v>646</v>
      </c>
      <c r="AA1" s="2" t="s">
        <v>271</v>
      </c>
      <c r="AB1" s="2" t="s">
        <v>647</v>
      </c>
      <c r="AC1" s="2" t="s">
        <v>273</v>
      </c>
    </row>
    <row r="2" spans="1:29">
      <c r="A2" s="3" t="s">
        <v>648</v>
      </c>
    </row>
    <row r="3" spans="1:29">
      <c r="A3" s="4" t="s">
        <v>649</v>
      </c>
      <c r="Q3" s="5" t="n">
        <v>200000000</v>
      </c>
      <c r="V3" s="5" t="n">
        <v>200000000</v>
      </c>
      <c r="Y3" s="5" t="n">
        <v>200000000</v>
      </c>
      <c r="AA3" s="5" t="n">
        <v>200000000</v>
      </c>
    </row>
    <row r="4" spans="1:29">
      <c r="A4" s="4" t="s">
        <v>650</v>
      </c>
      <c r="V4" s="4" t="s">
        <v>651</v>
      </c>
    </row>
    <row r="5" spans="1:29">
      <c r="A5" s="4" t="s">
        <v>652</v>
      </c>
      <c r="V5" s="4" t="s">
        <v>653</v>
      </c>
    </row>
    <row r="6" spans="1:29">
      <c r="A6" s="4" t="s">
        <v>95</v>
      </c>
      <c r="V6" s="7" t="n">
        <v>270000</v>
      </c>
      <c r="W6" s="7" t="n">
        <v>376000</v>
      </c>
    </row>
    <row r="7" spans="1:29">
      <c r="A7" s="4" t="s">
        <v>654</v>
      </c>
      <c r="O7" s="5" t="n">
        <v>8462</v>
      </c>
    </row>
    <row r="8" spans="1:29">
      <c r="A8" s="4" t="s">
        <v>427</v>
      </c>
      <c r="V8" s="7" t="n">
        <v>73000</v>
      </c>
    </row>
    <row r="9" spans="1:29">
      <c r="A9" s="4" t="s">
        <v>655</v>
      </c>
      <c r="V9" s="4" t="s">
        <v>500</v>
      </c>
    </row>
    <row r="10" spans="1:29">
      <c r="A10" s="4" t="s">
        <v>124</v>
      </c>
      <c r="V10" s="7" t="n">
        <v>73000</v>
      </c>
      <c r="W10" s="4" t="s">
        <v>50</v>
      </c>
    </row>
    <row r="11" spans="1:29">
      <c r="A11" s="4" t="s">
        <v>656</v>
      </c>
      <c r="Q11" s="5" t="n">
        <v>273550</v>
      </c>
      <c r="V11" s="5" t="n">
        <v>257247</v>
      </c>
      <c r="Y11" s="5" t="n">
        <v>273550</v>
      </c>
    </row>
    <row r="12" spans="1:29">
      <c r="A12" s="4" t="s">
        <v>657</v>
      </c>
      <c r="V12" s="5" t="n">
        <v>206467</v>
      </c>
    </row>
    <row r="13" spans="1:29">
      <c r="A13" s="4" t="s">
        <v>658</v>
      </c>
      <c r="V13" s="5" t="n">
        <v>5421381</v>
      </c>
    </row>
    <row r="14" spans="1:29">
      <c r="A14" s="4" t="s">
        <v>659</v>
      </c>
      <c r="V14" s="9" t="n">
        <v>14.75</v>
      </c>
    </row>
    <row r="15" spans="1:29">
      <c r="A15" s="4" t="s">
        <v>660</v>
      </c>
    </row>
    <row r="16" spans="1:29">
      <c r="A16" s="3" t="s">
        <v>648</v>
      </c>
    </row>
    <row r="17" spans="1:29">
      <c r="A17" s="4" t="s">
        <v>652</v>
      </c>
      <c r="V17" s="4" t="s">
        <v>661</v>
      </c>
    </row>
    <row r="18" spans="1:29">
      <c r="A18" s="4" t="s">
        <v>662</v>
      </c>
      <c r="V18" s="4" t="s">
        <v>663</v>
      </c>
    </row>
    <row r="19" spans="1:29">
      <c r="A19" s="4" t="s">
        <v>664</v>
      </c>
      <c r="V19" s="4" t="s">
        <v>665</v>
      </c>
    </row>
    <row r="20" spans="1:29">
      <c r="A20" s="4" t="s">
        <v>550</v>
      </c>
    </row>
    <row r="21" spans="1:29">
      <c r="A21" s="3" t="s">
        <v>648</v>
      </c>
    </row>
    <row r="22" spans="1:29">
      <c r="A22" s="4" t="s">
        <v>437</v>
      </c>
      <c r="V22" s="9" t="n">
        <v>11.5</v>
      </c>
    </row>
    <row r="23" spans="1:29">
      <c r="A23" s="4" t="s">
        <v>658</v>
      </c>
      <c r="B23" s="4" t="s">
        <v>551</v>
      </c>
      <c r="V23" s="5" t="n">
        <v>13657</v>
      </c>
    </row>
    <row r="24" spans="1:29">
      <c r="A24" s="4" t="s">
        <v>666</v>
      </c>
    </row>
    <row r="25" spans="1:29">
      <c r="A25" s="3" t="s">
        <v>648</v>
      </c>
    </row>
    <row r="26" spans="1:29">
      <c r="A26" s="4" t="s">
        <v>658</v>
      </c>
      <c r="B26" s="4" t="s">
        <v>555</v>
      </c>
      <c r="V26" s="5" t="n">
        <v>16000</v>
      </c>
    </row>
    <row r="27" spans="1:29">
      <c r="A27" s="4" t="s">
        <v>667</v>
      </c>
    </row>
    <row r="28" spans="1:29">
      <c r="A28" s="3" t="s">
        <v>648</v>
      </c>
    </row>
    <row r="29" spans="1:29">
      <c r="A29" s="4" t="s">
        <v>437</v>
      </c>
      <c r="V29" s="7" t="n">
        <v>39</v>
      </c>
    </row>
    <row r="30" spans="1:29">
      <c r="A30" s="4" t="s">
        <v>658</v>
      </c>
      <c r="B30" s="4" t="s">
        <v>558</v>
      </c>
      <c r="V30" s="5" t="n">
        <v>26500</v>
      </c>
    </row>
    <row r="31" spans="1:29">
      <c r="A31" s="4" t="s">
        <v>668</v>
      </c>
    </row>
    <row r="32" spans="1:29">
      <c r="A32" s="3" t="s">
        <v>648</v>
      </c>
    </row>
    <row r="33" spans="1:29">
      <c r="A33" s="4" t="s">
        <v>669</v>
      </c>
      <c r="AC33" s="5" t="n">
        <v>420000</v>
      </c>
    </row>
    <row r="34" spans="1:29">
      <c r="A34" s="4" t="s">
        <v>656</v>
      </c>
      <c r="Q34" s="5" t="n">
        <v>251248</v>
      </c>
      <c r="Y34" s="5" t="n">
        <v>251248</v>
      </c>
    </row>
    <row r="35" spans="1:29">
      <c r="A35" s="4" t="s">
        <v>657</v>
      </c>
      <c r="Q35" s="5" t="n">
        <v>206467</v>
      </c>
      <c r="Y35" s="5" t="n">
        <v>206467</v>
      </c>
    </row>
    <row r="36" spans="1:29">
      <c r="A36" s="4" t="s">
        <v>670</v>
      </c>
    </row>
    <row r="37" spans="1:29">
      <c r="A37" s="3" t="s">
        <v>648</v>
      </c>
    </row>
    <row r="38" spans="1:29">
      <c r="A38" s="4" t="s">
        <v>669</v>
      </c>
      <c r="Q38" s="5" t="n">
        <v>594000</v>
      </c>
      <c r="Y38" s="5" t="n">
        <v>594000</v>
      </c>
      <c r="Z38" s="5" t="n">
        <v>600000</v>
      </c>
    </row>
    <row r="39" spans="1:29">
      <c r="A39" s="4" t="s">
        <v>649</v>
      </c>
      <c r="AB39" s="5" t="n">
        <v>300000</v>
      </c>
    </row>
    <row r="40" spans="1:29">
      <c r="A40" s="4" t="s">
        <v>671</v>
      </c>
      <c r="V40" s="4" t="s">
        <v>672</v>
      </c>
    </row>
    <row r="41" spans="1:29">
      <c r="A41" s="4" t="s">
        <v>673</v>
      </c>
      <c r="V41" s="5" t="n">
        <v>6000</v>
      </c>
    </row>
    <row r="42" spans="1:29">
      <c r="A42" s="4" t="s">
        <v>656</v>
      </c>
      <c r="Q42" s="5" t="n">
        <v>6000</v>
      </c>
      <c r="Y42" s="5" t="n">
        <v>6000</v>
      </c>
    </row>
    <row r="43" spans="1:29">
      <c r="A43" s="4" t="s">
        <v>657</v>
      </c>
      <c r="Q43" s="4" t="s">
        <v>50</v>
      </c>
      <c r="Y43" s="4" t="s">
        <v>50</v>
      </c>
    </row>
    <row r="44" spans="1:29">
      <c r="A44" s="4" t="s">
        <v>674</v>
      </c>
    </row>
    <row r="45" spans="1:29">
      <c r="A45" s="3" t="s">
        <v>648</v>
      </c>
    </row>
    <row r="46" spans="1:29">
      <c r="A46" s="4" t="s">
        <v>655</v>
      </c>
      <c r="V46" s="4" t="s">
        <v>675</v>
      </c>
    </row>
    <row r="47" spans="1:29">
      <c r="A47" s="4" t="s">
        <v>676</v>
      </c>
    </row>
    <row r="48" spans="1:29">
      <c r="A48" s="3" t="s">
        <v>648</v>
      </c>
    </row>
    <row r="49" spans="1:29">
      <c r="A49" s="4" t="s">
        <v>655</v>
      </c>
      <c r="V49" s="4" t="s">
        <v>677</v>
      </c>
    </row>
    <row r="50" spans="1:29">
      <c r="A50" s="4" t="s">
        <v>678</v>
      </c>
    </row>
    <row r="51" spans="1:29">
      <c r="A51" s="3" t="s">
        <v>648</v>
      </c>
    </row>
    <row r="52" spans="1:29">
      <c r="A52" s="4" t="s">
        <v>437</v>
      </c>
      <c r="X52" s="7" t="n">
        <v>3</v>
      </c>
    </row>
    <row r="53" spans="1:29">
      <c r="A53" s="4" t="s">
        <v>679</v>
      </c>
      <c r="X53" s="5" t="n">
        <v>3</v>
      </c>
    </row>
    <row r="54" spans="1:29">
      <c r="A54" s="4" t="s">
        <v>680</v>
      </c>
    </row>
    <row r="55" spans="1:29">
      <c r="A55" s="3" t="s">
        <v>648</v>
      </c>
    </row>
    <row r="56" spans="1:29">
      <c r="A56" s="4" t="s">
        <v>437</v>
      </c>
      <c r="G56" s="7" t="n">
        <v>4</v>
      </c>
    </row>
    <row r="57" spans="1:29">
      <c r="A57" s="4" t="s">
        <v>679</v>
      </c>
      <c r="G57" s="5" t="n">
        <v>3</v>
      </c>
    </row>
    <row r="58" spans="1:29">
      <c r="A58" s="4" t="s">
        <v>681</v>
      </c>
    </row>
    <row r="59" spans="1:29">
      <c r="A59" s="3" t="s">
        <v>648</v>
      </c>
    </row>
    <row r="60" spans="1:29">
      <c r="A60" s="4" t="s">
        <v>437</v>
      </c>
      <c r="G60" s="11" t="n">
        <v>12.5</v>
      </c>
    </row>
    <row r="61" spans="1:29">
      <c r="A61" s="4" t="s">
        <v>679</v>
      </c>
      <c r="G61" s="7" t="n">
        <v>3</v>
      </c>
    </row>
    <row r="62" spans="1:29">
      <c r="A62" s="4" t="s">
        <v>682</v>
      </c>
    </row>
    <row r="63" spans="1:29">
      <c r="A63" s="3" t="s">
        <v>648</v>
      </c>
    </row>
    <row r="64" spans="1:29">
      <c r="A64" s="4" t="s">
        <v>683</v>
      </c>
      <c r="V64" s="4" t="s">
        <v>684</v>
      </c>
    </row>
    <row r="65" spans="1:29">
      <c r="A65" s="4" t="s">
        <v>654</v>
      </c>
      <c r="F65" s="5" t="n">
        <v>124999</v>
      </c>
      <c r="H65" s="5" t="n">
        <v>312500</v>
      </c>
      <c r="I65" s="5" t="n">
        <v>50000</v>
      </c>
      <c r="J65" s="5" t="n">
        <v>74000</v>
      </c>
      <c r="K65" s="5" t="n">
        <v>83518</v>
      </c>
      <c r="L65" s="5" t="n">
        <v>5514</v>
      </c>
      <c r="M65" s="5" t="n">
        <v>136267</v>
      </c>
      <c r="N65" s="5" t="n">
        <v>19232</v>
      </c>
      <c r="O65" s="5" t="n">
        <v>19232</v>
      </c>
      <c r="P65" s="5" t="n">
        <v>62500</v>
      </c>
      <c r="Q65" s="5" t="n">
        <v>250000</v>
      </c>
      <c r="R65" s="5" t="n">
        <v>500000</v>
      </c>
      <c r="S65" s="5" t="n">
        <v>50000</v>
      </c>
      <c r="T65" s="5" t="n">
        <v>6500</v>
      </c>
      <c r="V65" s="5" t="n">
        <v>62500</v>
      </c>
      <c r="Y65" s="5" t="n">
        <v>62500</v>
      </c>
    </row>
    <row r="66" spans="1:29">
      <c r="A66" s="4" t="s">
        <v>685</v>
      </c>
      <c r="T66" s="7" t="n">
        <v>43000</v>
      </c>
      <c r="U66" s="7" t="n">
        <v>296000</v>
      </c>
    </row>
    <row r="67" spans="1:29">
      <c r="A67" s="4" t="s">
        <v>437</v>
      </c>
      <c r="C67" s="7" t="n">
        <v>3</v>
      </c>
      <c r="F67" s="7" t="n">
        <v>4</v>
      </c>
      <c r="H67" s="7" t="n">
        <v>5</v>
      </c>
      <c r="I67" s="9" t="n">
        <v>12.5</v>
      </c>
      <c r="J67" s="7" t="n">
        <v>15</v>
      </c>
      <c r="K67" s="9" t="n">
        <v>12.5</v>
      </c>
      <c r="L67" s="9" t="n">
        <v>12.5</v>
      </c>
      <c r="M67" s="9" t="n">
        <v>12.5</v>
      </c>
      <c r="N67" s="7" t="n">
        <v>25</v>
      </c>
      <c r="O67" s="7" t="n">
        <v>39</v>
      </c>
      <c r="P67" s="7" t="n">
        <v>3</v>
      </c>
      <c r="R67" s="7" t="n">
        <v>5</v>
      </c>
      <c r="S67" s="9" t="n">
        <v>12.5</v>
      </c>
      <c r="T67" s="7" t="n">
        <v>25</v>
      </c>
      <c r="U67" s="7" t="n">
        <v>25</v>
      </c>
      <c r="Y67" s="7" t="n">
        <v>3</v>
      </c>
    </row>
    <row r="68" spans="1:29">
      <c r="A68" s="4" t="s">
        <v>427</v>
      </c>
      <c r="F68" s="7" t="n">
        <v>271000</v>
      </c>
      <c r="J68" s="7" t="n">
        <v>246000</v>
      </c>
      <c r="K68" s="7" t="n">
        <v>2139000</v>
      </c>
      <c r="L68" s="7" t="n">
        <v>56000</v>
      </c>
      <c r="M68" s="7" t="n">
        <v>2139000</v>
      </c>
      <c r="O68" s="7" t="n">
        <v>246000</v>
      </c>
      <c r="R68" s="7" t="n">
        <v>1497000</v>
      </c>
      <c r="S68" s="7" t="n">
        <v>148000</v>
      </c>
    </row>
    <row r="69" spans="1:29">
      <c r="A69" s="4" t="s">
        <v>679</v>
      </c>
      <c r="D69" s="7" t="n">
        <v>3</v>
      </c>
      <c r="R69" s="7" t="n">
        <v>5</v>
      </c>
    </row>
    <row r="70" spans="1:29">
      <c r="A70" s="4" t="s">
        <v>659</v>
      </c>
      <c r="V70" s="9" t="n">
        <v>3.76</v>
      </c>
    </row>
    <row r="71" spans="1:29">
      <c r="A71" s="4" t="s">
        <v>686</v>
      </c>
    </row>
    <row r="72" spans="1:29">
      <c r="A72" s="3" t="s">
        <v>648</v>
      </c>
    </row>
    <row r="73" spans="1:29">
      <c r="A73" s="4" t="s">
        <v>95</v>
      </c>
      <c r="U73" s="7" t="n">
        <v>6000</v>
      </c>
    </row>
    <row r="74" spans="1:29">
      <c r="A74" s="4" t="s">
        <v>685</v>
      </c>
      <c r="U74" s="7" t="n">
        <v>131000</v>
      </c>
    </row>
    <row r="75" spans="1:29">
      <c r="A75" s="4" t="s">
        <v>437</v>
      </c>
      <c r="U75" s="7" t="n">
        <v>25</v>
      </c>
    </row>
    <row r="76" spans="1:29">
      <c r="A76" s="4" t="s">
        <v>687</v>
      </c>
    </row>
    <row r="77" spans="1:29">
      <c r="A77" s="3" t="s">
        <v>648</v>
      </c>
    </row>
    <row r="78" spans="1:29">
      <c r="A78" s="4" t="s">
        <v>654</v>
      </c>
      <c r="V78" s="5" t="n">
        <v>187500</v>
      </c>
    </row>
    <row r="79" spans="1:29">
      <c r="A79" s="4" t="s">
        <v>437</v>
      </c>
      <c r="C79" s="7" t="n">
        <v>4</v>
      </c>
      <c r="E79" s="7" t="n">
        <v>4</v>
      </c>
      <c r="F79" s="7" t="n">
        <v>4</v>
      </c>
      <c r="V79" s="7" t="n">
        <v>3</v>
      </c>
    </row>
    <row r="80" spans="1:29">
      <c r="A80" s="4" t="s">
        <v>679</v>
      </c>
      <c r="X80" s="7" t="n">
        <v>3</v>
      </c>
    </row>
    <row r="81" spans="1:29">
      <c r="A81" s="4" t="s">
        <v>688</v>
      </c>
      <c r="V81" s="7" t="n">
        <v>30000</v>
      </c>
    </row>
    <row r="82" spans="1:29">
      <c r="A82" s="4" t="s">
        <v>124</v>
      </c>
      <c r="V82" s="7" t="n">
        <v>305000</v>
      </c>
    </row>
    <row r="83" spans="1:29">
      <c r="A83" s="4" t="s">
        <v>689</v>
      </c>
      <c r="V83" s="4" t="s">
        <v>406</v>
      </c>
    </row>
    <row r="84" spans="1:29"/>
    <row r="85" spans="1:29">
      <c r="A85" s="4" t="s">
        <v>551</v>
      </c>
      <c r="B85" s="4" t="s">
        <v>607</v>
      </c>
    </row>
    <row r="86" spans="1:29">
      <c r="A86" s="4" t="s">
        <v>555</v>
      </c>
      <c r="B86" s="4" t="s">
        <v>608</v>
      </c>
    </row>
    <row r="87" spans="1:29">
      <c r="A87" s="4" t="s">
        <v>558</v>
      </c>
      <c r="B87" s="4" t="s">
        <v>610</v>
      </c>
    </row>
  </sheetData>
  <mergeCells count="5">
    <mergeCell ref="A1:B1"/>
    <mergeCell ref="A84:AB84"/>
    <mergeCell ref="B85:AB85"/>
    <mergeCell ref="B86:AB86"/>
    <mergeCell ref="B87:AB8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21"/>
  </cols>
  <sheetData>
    <row r="1" spans="1:2">
      <c r="A1" s="1" t="s">
        <v>690</v>
      </c>
      <c r="B1" s="2" t="s">
        <v>368</v>
      </c>
    </row>
    <row r="2" spans="1:2">
      <c r="A2" s="3" t="s">
        <v>164</v>
      </c>
    </row>
    <row r="3" spans="1:2">
      <c r="A3" s="4" t="s">
        <v>691</v>
      </c>
      <c r="B3" s="7" t="n">
        <v>92000</v>
      </c>
    </row>
    <row r="4" spans="1:2">
      <c r="A4" s="4" t="s">
        <v>692</v>
      </c>
      <c r="B4" s="5" t="n">
        <v>125000</v>
      </c>
    </row>
    <row r="5" spans="1:2">
      <c r="A5" s="4" t="s">
        <v>693</v>
      </c>
      <c r="B5" s="5" t="n">
        <v>128000</v>
      </c>
    </row>
    <row r="6" spans="1:2">
      <c r="A6" s="4" t="s">
        <v>694</v>
      </c>
      <c r="B6" s="5" t="n">
        <v>32000</v>
      </c>
    </row>
    <row r="7" spans="1:2">
      <c r="A7" s="4" t="s">
        <v>324</v>
      </c>
      <c r="B7" s="7" t="n">
        <v>377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8"/>
    <col customWidth="1" max="2" min="2" width="80"/>
    <col customWidth="1" max="3" min="3" width="80"/>
    <col customWidth="1" max="4" min="4" width="80"/>
  </cols>
  <sheetData>
    <row r="1" spans="1:4">
      <c r="A1" s="1" t="s">
        <v>695</v>
      </c>
      <c r="B1" s="2" t="s">
        <v>696</v>
      </c>
      <c r="C1" s="2" t="s">
        <v>697</v>
      </c>
      <c r="D1" s="2" t="s">
        <v>698</v>
      </c>
    </row>
    <row r="2" spans="1:4">
      <c r="A2" s="3" t="s">
        <v>699</v>
      </c>
    </row>
    <row r="3" spans="1:4">
      <c r="A3" s="4" t="s">
        <v>700</v>
      </c>
      <c r="D3" s="5" t="n">
        <v>32649</v>
      </c>
    </row>
    <row r="4" spans="1:4">
      <c r="A4" s="4" t="s">
        <v>701</v>
      </c>
      <c r="D4" s="7" t="n">
        <v>15000</v>
      </c>
    </row>
    <row r="5" spans="1:4">
      <c r="A5" s="4" t="s">
        <v>702</v>
      </c>
      <c r="D5" s="4" t="s">
        <v>703</v>
      </c>
    </row>
    <row r="6" spans="1:4">
      <c r="A6" s="4" t="s">
        <v>704</v>
      </c>
    </row>
    <row r="7" spans="1:4">
      <c r="A7" s="3" t="s">
        <v>699</v>
      </c>
    </row>
    <row r="8" spans="1:4">
      <c r="A8" s="4" t="s">
        <v>705</v>
      </c>
      <c r="D8" s="7" t="n">
        <v>10168</v>
      </c>
    </row>
    <row r="9" spans="1:4">
      <c r="A9" s="4" t="s">
        <v>706</v>
      </c>
    </row>
    <row r="10" spans="1:4">
      <c r="A10" s="3" t="s">
        <v>699</v>
      </c>
    </row>
    <row r="11" spans="1:4">
      <c r="A11" s="4" t="s">
        <v>700</v>
      </c>
      <c r="B11" s="5" t="n">
        <v>4960</v>
      </c>
    </row>
    <row r="12" spans="1:4">
      <c r="A12" s="4" t="s">
        <v>476</v>
      </c>
      <c r="B12" s="4" t="s">
        <v>707</v>
      </c>
    </row>
    <row r="13" spans="1:4">
      <c r="A13" s="4" t="s">
        <v>702</v>
      </c>
      <c r="B13" s="4" t="s">
        <v>708</v>
      </c>
    </row>
    <row r="14" spans="1:4">
      <c r="A14" s="4" t="s">
        <v>709</v>
      </c>
      <c r="C14" s="4" t="s">
        <v>710</v>
      </c>
    </row>
    <row r="15" spans="1:4">
      <c r="A15" s="4" t="s">
        <v>711</v>
      </c>
    </row>
    <row r="16" spans="1:4">
      <c r="A16" s="3" t="s">
        <v>699</v>
      </c>
    </row>
    <row r="17" spans="1:4">
      <c r="A17" s="4" t="s">
        <v>476</v>
      </c>
      <c r="D17" s="4" t="s">
        <v>712</v>
      </c>
    </row>
    <row r="18" spans="1:4">
      <c r="A18" s="4" t="s">
        <v>702</v>
      </c>
      <c r="D18" s="4" t="s">
        <v>713</v>
      </c>
    </row>
    <row r="19" spans="1:4">
      <c r="A19" s="4" t="s">
        <v>714</v>
      </c>
      <c r="D19" s="7" t="n">
        <v>2100000</v>
      </c>
    </row>
    <row r="20" spans="1:4">
      <c r="A20" s="4" t="s">
        <v>715</v>
      </c>
      <c r="D20" s="7" t="n">
        <v>21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1"/>
    <col customWidth="1" max="2" min="2" width="15"/>
    <col customWidth="1" max="3" min="3" width="80"/>
    <col customWidth="1" max="4" min="4" width="14"/>
    <col customWidth="1" max="5" min="5" width="14"/>
  </cols>
  <sheetData>
    <row r="1" spans="1:5">
      <c r="A1" s="1" t="s">
        <v>716</v>
      </c>
      <c r="B1" s="2" t="s">
        <v>266</v>
      </c>
    </row>
    <row r="2" spans="1:5">
      <c r="B2" s="2" t="s">
        <v>717</v>
      </c>
      <c r="C2" s="2" t="s">
        <v>697</v>
      </c>
      <c r="D2" s="2" t="s">
        <v>2</v>
      </c>
      <c r="E2" s="2" t="s">
        <v>25</v>
      </c>
    </row>
    <row r="3" spans="1:5">
      <c r="A3" s="3" t="s">
        <v>718</v>
      </c>
    </row>
    <row r="4" spans="1:5">
      <c r="A4" s="4" t="s">
        <v>719</v>
      </c>
      <c r="D4" s="7" t="n">
        <v>124000</v>
      </c>
      <c r="E4" s="7" t="n">
        <v>124000</v>
      </c>
    </row>
    <row r="5" spans="1:5">
      <c r="A5" s="4" t="s">
        <v>720</v>
      </c>
    </row>
    <row r="6" spans="1:5">
      <c r="A6" s="3" t="s">
        <v>718</v>
      </c>
    </row>
    <row r="7" spans="1:5">
      <c r="A7" s="4" t="s">
        <v>721</v>
      </c>
      <c r="B7" s="7" t="n">
        <v>1760000</v>
      </c>
    </row>
    <row r="8" spans="1:5">
      <c r="A8" s="4" t="s">
        <v>722</v>
      </c>
      <c r="B8" s="5" t="n">
        <v>1200000</v>
      </c>
    </row>
    <row r="9" spans="1:5">
      <c r="A9" s="4" t="s">
        <v>723</v>
      </c>
      <c r="B9" s="5" t="n">
        <v>560000</v>
      </c>
    </row>
    <row r="10" spans="1:5">
      <c r="A10" s="4" t="s">
        <v>709</v>
      </c>
      <c r="C10" s="4" t="s">
        <v>710</v>
      </c>
    </row>
    <row r="11" spans="1:5">
      <c r="A11" s="4" t="s">
        <v>447</v>
      </c>
      <c r="C11" s="4" t="s">
        <v>724</v>
      </c>
    </row>
    <row r="12" spans="1:5">
      <c r="A12" s="4" t="s">
        <v>725</v>
      </c>
    </row>
    <row r="13" spans="1:5">
      <c r="A13" s="3" t="s">
        <v>718</v>
      </c>
    </row>
    <row r="14" spans="1:5">
      <c r="A14" s="4" t="s">
        <v>726</v>
      </c>
      <c r="B14" s="7" t="n">
        <v>12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0</v>
      </c>
      <c r="B1" s="2" t="s">
        <v>1</v>
      </c>
    </row>
    <row r="2" spans="1:2">
      <c r="B2" s="2" t="s">
        <v>2</v>
      </c>
    </row>
    <row r="3" spans="1:2">
      <c r="A3" s="3" t="s">
        <v>131</v>
      </c>
    </row>
    <row r="4" spans="1:2">
      <c r="A4" s="4" t="s">
        <v>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9T16:50:22Z</dcterms:created>
  <dcterms:modified xmlns:dcterms="http://purl.org/dc/terms/" xmlns:xsi="http://www.w3.org/2001/XMLSchema-instance" xsi:type="dcterms:W3CDTF">2017-05-19T16:50:22Z</dcterms:modified>
</cp:coreProperties>
</file>